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Note 1 - Basis of Presentation" sheetId="9" r:id="rId9"/>
    <s:sheet name="Note 2 - Principles of Consolid" sheetId="10" r:id="rId10"/>
    <s:sheet name="Note 3 - Securities" sheetId="11" r:id="rId11"/>
    <s:sheet name="Note 4 - Loans and Allowance fo" sheetId="12" r:id="rId12"/>
    <s:sheet name="Note 5 - Benefit Plans" sheetId="13" r:id="rId13"/>
    <s:sheet name="Note 6 - Income Per Common Shar" sheetId="14" r:id="rId14"/>
    <s:sheet name="Note 7 - New Accounting Pronoun" sheetId="15" r:id="rId15"/>
    <s:sheet name="Note 8 - Disclosures about Fair" sheetId="16" r:id="rId16"/>
    <s:sheet name="Note 3 - Securities (Tables)" sheetId="17" r:id="rId17"/>
    <s:sheet name="Note 4 - Loans and Allowance 18" sheetId="18" r:id="rId18"/>
    <s:sheet name="Note 5 - Benefit Plans (Tables)" sheetId="19" r:id="rId19"/>
    <s:sheet name="Note 6 - Income Per Common Sh20" sheetId="20" r:id="rId20"/>
    <s:sheet name="Note 8 - Disclosures about Fa21" sheetId="21" r:id="rId21"/>
    <s:sheet name="Note 3 - Securities (Details)" sheetId="22" r:id="rId22"/>
    <s:sheet name="Note 3 - Securities (Details) -" sheetId="23" r:id="rId23"/>
    <s:sheet name="Note 3 - Securities (Details)24" sheetId="24" r:id="rId24"/>
    <s:sheet name="Note 3 - Securities (Details)25" sheetId="25" r:id="rId25"/>
    <s:sheet name="Note 3 - Securities (Details)26" sheetId="26" r:id="rId26"/>
    <s:sheet name="Note 3 - Securities (Details)27" sheetId="27" r:id="rId27"/>
    <s:sheet name="Note 4 - Loans and Allowance 28" sheetId="28" r:id="rId28"/>
    <s:sheet name="Note 4 - Loans and Allowance 29" sheetId="29" r:id="rId29"/>
    <s:sheet name="Note 4 - Loans and Allowance 30" sheetId="30" r:id="rId30"/>
    <s:sheet name="Note 4 - Loans and Allowance 31" sheetId="31" r:id="rId31"/>
    <s:sheet name="Note 4 - Loans and Allowance 32" sheetId="32" r:id="rId32"/>
    <s:sheet name="Note 4 - Loans and Allowance 33" sheetId="33" r:id="rId33"/>
    <s:sheet name="Note 4 - Loans and Allowance 34" sheetId="34" r:id="rId34"/>
    <s:sheet name="Note 4 - Loans and Allowance 35" sheetId="35" r:id="rId35"/>
    <s:sheet name="Note 5 - Benefit Plans (Details" sheetId="36" r:id="rId36"/>
    <s:sheet name="Note 5 - Benefit Plans (Detai37" sheetId="37" r:id="rId37"/>
    <s:sheet name="Note 5 - Benefit Plans (Detai38" sheetId="38" r:id="rId38"/>
    <s:sheet name="Note 6 - Income Per Common Sh39" sheetId="39" r:id="rId39"/>
    <s:sheet name="Note 6 - Income Per Common Sh40" sheetId="40" r:id="rId40"/>
    <s:sheet name="Note 7 - New Accounting Prono41" sheetId="41" r:id="rId41"/>
    <s:sheet name="Note 8 - Disclosures about Fa42" sheetId="42" r:id="rId42"/>
    <s:sheet name="Note 8 - Disclosures about Fa43" sheetId="43" r:id="rId43"/>
    <s:sheet name="Note 8 - Disclosures about Fa44" sheetId="44" r:id="rId44"/>
    <s:sheet name="Note 8 - Disclosures about Fa45" sheetId="45" r:id="rId45"/>
  </s:sheets>
  <s:definedNames/>
  <s:calcPr calcId="124519" calcMode="auto" fullCalcOnLoad="1"/>
</s:workbook>
</file>

<file path=xl/sharedStrings.xml><?xml version="1.0" encoding="utf-8"?>
<sst xmlns="http://schemas.openxmlformats.org/spreadsheetml/2006/main" uniqueCount="525">
  <si>
    <t>Document And Entity Information - shares</t>
  </si>
  <si>
    <t>9 Months Ended</t>
  </si>
  <si>
    <t>Sep. 30, 2015</t>
  </si>
  <si>
    <t>Nov. 01, 2015</t>
  </si>
  <si>
    <t>Document and Entity Information [Abstract]</t>
  </si>
  <si>
    <t>Entity Registrant Name</t>
  </si>
  <si>
    <t>GUARANTY FEDERAL BANCSHARES INC</t>
  </si>
  <si>
    <t>Trading Symbol</t>
  </si>
  <si>
    <t>gfed</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Current Period Unaudited) - USD ($)</t>
  </si>
  <si>
    <t>Dec. 31, 2014</t>
  </si>
  <si>
    <t>Cash</t>
  </si>
  <si>
    <t>Interest-bearing deposits in other financial institutions</t>
  </si>
  <si>
    <t>Cash and cash equivalents</t>
  </si>
  <si>
    <t>Available-for-sale securities</t>
  </si>
  <si>
    <t>Held-to-maturity securities</t>
  </si>
  <si>
    <t>Stock in Federal Home Loan Bank, at cost</t>
  </si>
  <si>
    <t>Mortgage loans held for sale</t>
  </si>
  <si>
    <t>Loans receivable, net of allowance for loan losses of September 30, 2015 - $6,821,114 - December 31, 2014 - $6,588,597</t>
  </si>
  <si>
    <t>Accrued interest receivable:</t>
  </si>
  <si>
    <t>Loans</t>
  </si>
  <si>
    <t>Investments and interest-bearing deposits</t>
  </si>
  <si>
    <t>Prepaid expenses and other assets</t>
  </si>
  <si>
    <t>Foreclosed assets held for sale</t>
  </si>
  <si>
    <t>Premises and equipment, net</t>
  </si>
  <si>
    <t>Bank owned life insurance</t>
  </si>
  <si>
    <t>Income taxes receivable</t>
  </si>
  <si>
    <t>Deferred income taxes</t>
  </si>
  <si>
    <t>LIABILITIES</t>
  </si>
  <si>
    <t>Deposits</t>
  </si>
  <si>
    <t>Federal Home Loan Bank and Federal Reserve Bank advances</t>
  </si>
  <si>
    <t>Securities sold under agreements to repurchase</t>
  </si>
  <si>
    <t>Subordinated debentures</t>
  </si>
  <si>
    <t>Advances from borrowers for taxes and insurance</t>
  </si>
  <si>
    <t>Accrued expenses and other liabilities</t>
  </si>
  <si>
    <t>Accrued interest payable</t>
  </si>
  <si>
    <t>COMMITMENTS AND CONTINGENCIES</t>
  </si>
  <si>
    <t xml:space="preserve"> </t>
  </si>
  <si>
    <t>Capital Stock:</t>
  </si>
  <si>
    <t>Common stock, $0.10 par value; authorized 10,000,000 shares; issued September 30, 2015 and December 31, 2014 - 6,851,003 and 6,823,203 shares, respectively</t>
  </si>
  <si>
    <t>Additional paid-in capital</t>
  </si>
  <si>
    <t>Retained earnings, substantially restricted</t>
  </si>
  <si>
    <t>Accumulated other comprehensive loss</t>
  </si>
  <si>
    <t>Unrealized loss on available-for-sale securities, net of income taxes</t>
  </si>
  <si>
    <t>Treasury stock, at cost; September 30, 2015 and December 31, 2014 - 2,466,068 and 2,492,552 shares, respectively</t>
  </si>
  <si>
    <t>Series A Preferred Stock [Member]</t>
  </si>
  <si>
    <t>Series A preferred stock, $0.01 par value; authorized 2,000,000 shares;</t>
  </si>
  <si>
    <t>Condensed Consolidated Balance Sheets (Current Period Unaudited) (Parentheticals) - USD ($)</t>
  </si>
  <si>
    <t>Loans receivable, allowance for loan losses (in Dollars)</t>
  </si>
  <si>
    <t>Common stock, par value (in Dollars per share)</t>
  </si>
  <si>
    <t>Common stock, authorized</t>
  </si>
  <si>
    <t>Common stock, issued</t>
  </si>
  <si>
    <t>Treasury stock, shares</t>
  </si>
  <si>
    <t>Series A preferred stock, par value (in Dollars per share)</t>
  </si>
  <si>
    <t>Series A preferred stock, authorized</t>
  </si>
  <si>
    <t>Condensed Consolidated Statements of Income (Unaudited) - USD ($)</t>
  </si>
  <si>
    <t>3 Months Ended</t>
  </si>
  <si>
    <t>Sep. 30, 2014</t>
  </si>
  <si>
    <t>Interest Income</t>
  </si>
  <si>
    <t>Investment securities</t>
  </si>
  <si>
    <t>Other</t>
  </si>
  <si>
    <t>Interest Expense</t>
  </si>
  <si>
    <t>Net Interest Income</t>
  </si>
  <si>
    <t>Provision for Loan Losses</t>
  </si>
  <si>
    <t>Net Interest Income After Provision for Loan Losses</t>
  </si>
  <si>
    <t>Noninterest Income</t>
  </si>
  <si>
    <t>Service charges</t>
  </si>
  <si>
    <t>Gain (loss) on sale of investment securities</t>
  </si>
  <si>
    <t>Gain on sale of mortgage loans held for sale</t>
  </si>
  <si>
    <t>Gain on sale of Small Business Administration loans</t>
  </si>
  <si>
    <t>Net loss on foreclosed assets</t>
  </si>
  <si>
    <t>Other income</t>
  </si>
  <si>
    <t>Noninterest Expense</t>
  </si>
  <si>
    <t>Salaries and employee benefits</t>
  </si>
  <si>
    <t>Occupancy</t>
  </si>
  <si>
    <t>FDIC deposit insurance premiums</t>
  </si>
  <si>
    <t>Prepayment penalty on repurchase agreements</t>
  </si>
  <si>
    <t>Data processing</t>
  </si>
  <si>
    <t>Advertising</t>
  </si>
  <si>
    <t>Other expense</t>
  </si>
  <si>
    <t>Income Before Income Taxes</t>
  </si>
  <si>
    <t>Provision for Income Taxes</t>
  </si>
  <si>
    <t>Net Income</t>
  </si>
  <si>
    <t>Preferred Stock Dividends and Discount Accretion</t>
  </si>
  <si>
    <t>Net Income Available to Common Shareholders</t>
  </si>
  <si>
    <t>Basic Income Per Common Share (in Dollars per share)</t>
  </si>
  <si>
    <t>Diluted Income Per Common Share (in Dollars per share)</t>
  </si>
  <si>
    <t>Condensed Consolidated Statements of Comprehensive Income (Unaudited) - USD ($)</t>
  </si>
  <si>
    <t>NET INCOME</t>
  </si>
  <si>
    <t>OTHER ITEMS OF COMPREHENSIVE INCOME (LOSS):</t>
  </si>
  <si>
    <t>Change in unrealized gain (loss) on investment securities available-for-sale, before income taxes</t>
  </si>
  <si>
    <t>Less: Reclassification adjustment for realized (gains) losses on investment securities included in net income, before income taxes</t>
  </si>
  <si>
    <t>Total other items in comprehensive income (loss)</t>
  </si>
  <si>
    <t>Income tax expense (benefit) related to other items of comprehensive income</t>
  </si>
  <si>
    <t>Other comprehensive income (loss)</t>
  </si>
  <si>
    <t>TOTAL COMPREHENSIVE INCOME</t>
  </si>
  <si>
    <t>Condensed Consolidated Statement of Stockholders' Equity (Unaudited) - 9 months ended Sep. 30, 2015 - USD ($)</t>
  </si>
  <si>
    <t>Common Stock [Member]</t>
  </si>
  <si>
    <t>Additional Paid-in Capital [Member]</t>
  </si>
  <si>
    <t>Treasury Stock [Member]</t>
  </si>
  <si>
    <t>Retained Earnings [Member]</t>
  </si>
  <si>
    <t>AOCI Attributable to Parent [Member]</t>
  </si>
  <si>
    <t>Total</t>
  </si>
  <si>
    <t>Balance, January 1, 2015 at Dec. 31, 2014</t>
  </si>
  <si>
    <t>Balance, September 30, 2015 at Sep. 30, 2015</t>
  </si>
  <si>
    <t>Net income</t>
  </si>
  <si>
    <t>Change in unrealized gain (loss) on available-for-sale securities, net of income taxes</t>
  </si>
  <si>
    <t>Dividends on common stock ($0.15 per share)</t>
  </si>
  <si>
    <t>Stock award plans</t>
  </si>
  <si>
    <t>Stock options exercised</t>
  </si>
  <si>
    <t>Condensed Consolidated Statement of Stockholders' Equity (Unaudited) (Parentheticals)</t>
  </si>
  <si>
    <t>Sep. 30, 2015$ / shares</t>
  </si>
  <si>
    <t>Dividends on common stock</t>
  </si>
  <si>
    <t>Condensed Consolidated Statements of Cash Flows (Unaudited) - USD ($)</t>
  </si>
  <si>
    <t>CASH FLOWS FROM OPERATING ACTIVITIES</t>
  </si>
  <si>
    <t>Items not requiring (providing) cash:</t>
  </si>
  <si>
    <t>Depreciation</t>
  </si>
  <si>
    <t>Provision for loan losses</t>
  </si>
  <si>
    <t>Gain on sale of mortgage loans held for sale and investment securities</t>
  </si>
  <si>
    <t>(Gain) loss on foreclosed assets held for sale</t>
  </si>
  <si>
    <t>Amortization of deferred income, premiums and discounts</t>
  </si>
  <si>
    <t>Stock award plan expense</t>
  </si>
  <si>
    <t>Origination of loans held for sale</t>
  </si>
  <si>
    <t>Proceeds from sale of loans held for sale</t>
  </si>
  <si>
    <t>Increase in cash surrender value of bank owned life insurance</t>
  </si>
  <si>
    <t>Changes in:</t>
  </si>
  <si>
    <t>Accrued interest receivable</t>
  </si>
  <si>
    <t>Accounts payable and accrued expenses</t>
  </si>
  <si>
    <t>Net cash provided by operating activities</t>
  </si>
  <si>
    <t>CASH FLOWS FROM INVESTING ACTIVITIES</t>
  </si>
  <si>
    <t>Net change in loans</t>
  </si>
  <si>
    <t>Principal payments on held-to-maturity securities</t>
  </si>
  <si>
    <t>Principal payments on available-for-sale securities</t>
  </si>
  <si>
    <t>Proceeds from calls/maturities of available-for-sale securities</t>
  </si>
  <si>
    <t>Purchase of premises and equipment</t>
  </si>
  <si>
    <t>Purchase of available-for-sale securities</t>
  </si>
  <si>
    <t>Proceeds from sale of available-for-sale securities</t>
  </si>
  <si>
    <t>Purchase of Federal Home Loan Bank stock</t>
  </si>
  <si>
    <t>Proceeds from sale of foreclosed assets held for sale</t>
  </si>
  <si>
    <t>Net cash used in investing activities</t>
  </si>
  <si>
    <t>CASH FLOWS FROM FINANCING ACTIVITIES</t>
  </si>
  <si>
    <t>Cash dividends paid on common stock</t>
  </si>
  <si>
    <t>Net increase (decrease) in demand deposits, NOW and savings accounts</t>
  </si>
  <si>
    <t>Net decrease in certificates of deposit</t>
  </si>
  <si>
    <t>Net decrease of securities sold under agreements to repurchase</t>
  </si>
  <si>
    <t>Proceeds from FHLB advances</t>
  </si>
  <si>
    <t>Repayments of FHLB advances</t>
  </si>
  <si>
    <t>Redemption of preferred stock</t>
  </si>
  <si>
    <t>Proceeds from issuance of common stock</t>
  </si>
  <si>
    <t>Cash dividends paid on preferred stock</t>
  </si>
  <si>
    <t>Net cash provided by (used in) financing activities</t>
  </si>
  <si>
    <t>DECREASE IN CASH AND CASH EQUIVALENTS</t>
  </si>
  <si>
    <t>CASH AND CASH EQUIVALENTS, BEGINNING OF PERIOD</t>
  </si>
  <si>
    <t>CASH AND CASH EQUIVALENTS, END OF PERIOD</t>
  </si>
  <si>
    <t>Note 1 - Basis of Presentation</t>
  </si>
  <si>
    <t>Disclosure Text Block [Abstract]</t>
  </si>
  <si>
    <t>Business Description and Basis of Presentation [Text Block]</t>
  </si>
  <si>
    <t>Note 1: Basis of Presentation The accompanying unaudited interim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These condensed consolidated financial statements should be read in conjunction with the consolidated financial statements and notes thereto included in Guaranty Federal Bancshares, Inc.’s (the “Company”) Annual Report on Form 10-K for the year ended December 31, 2014 filed with the Securities and Exchange Commission (the “SEC”). The results of operations for the periods are not necessarily indicative of the results to be expected for the full year. The condensed consolidated balance sheet of the Company as of December 31, 2014, has been derived from the audited consolidated balance sheet of the Company as of that date. Certain information and note disclosures normally included in the Company’s annual financial statements prepared in accordance with generally accepted accounting principles have been condensed or omitted.</t>
  </si>
  <si>
    <t>Note 2 - Principles of Consolidation</t>
  </si>
  <si>
    <t>Organization, Consolidation and Presentation of Financial Statements Disclosure [Text Block]</t>
  </si>
  <si>
    <t xml:space="preserve">Note 2: Principles of Consolidation The accompanying condensed consolidated financial statements include the accounts of the Company and its wholly owned subsidiary, Guaranty Bank (the “Bank”). All significant intercompany transactions and balances have been eliminated in consolidation. </t>
  </si>
  <si>
    <t>Note 3 - Securities</t>
  </si>
  <si>
    <t>Investments, Debt and Equity Securities [Abstract]</t>
  </si>
  <si>
    <t>Investments in Debt and Marketable Equity Securities (and Certain Trading Assets) Disclosure [Text Block]</t>
  </si>
  <si>
    <t>Note 3: Securities The amortized cost and approximate fair values of securities classified as available-for-sale were as follows:
Amortized Cost Gross Unrealized Gains Gross Unrealized (Losses) Approximate Fair Value
As of September 30, 2015
Equity Securities $ 102,212 $ 12,346 $ (14,864 ) $ 99,694
Debt Securities:
U. S. government agencies 8,533,347 30 (41,180 ) 8,492,198
Municipals 23,555,831 175,458 (84,219 ) 23,647,070
Corporates 3,960,972 6,867 (53,089 ) 3,914,750
Government sponsored mortgage-backed securities and SBA loan pools 56,425,672 205,073 (484,348 ) 56,146,396
$ 92,578,034 $ 399,774 $ (677,700 ) $ 92,300,108
Amortized Cost Gross Unrealized Gains Gross Unrealized (Losses) Approximate Fair Value
As of December 31, 2014
Equity Securities $ 102,212 $ 16,121 $ (13,310 ) $ 105,023
Debt Securities:
U. S. government agencies 10,528,055 - (271,282 ) 10,256,773
Municipals 15,474,316 185,747 (70,173 ) 15,589,890
Government sponsored mortgage-backed securities and SBA loan pools 61,075,181 235,977 (794,859 ) 60,516,299
$ 87,179,764 $ 437,845 $ (1,149,624 ) $ 86,467,985 Maturities of available-for-sale debt securities as of September 30, 2015:
Amortized Cost Approximate Fair Value
&lt; 1 year $ 285,000 $ 285,408
1-5 years $ 4,727,145 $ 4,728,528
6-10 years 15,591,686 15,610,114
After 10 years 15,446,319 15,429,968
Government sponsored mortgage-backed securities not due on a single maturity date 56,425,672 56,146,396
$ 92,475,822 $ 92,200,414 The amortized cost and approximate fair values of securities classified as held to maturity are as follows:
Amortized Cost Gross Unrealized Gains Gross Unrealized (Losses) Approximate Fair Value
As of September 30, 2015
Debt Securities:
Government sponsored mortgage-backed securities $ 47,112 $ 1,136 $ - $ 48,247
Amortized Cost Gross Unrealized Gains Gross Unrealized (Losses) Approximate Fair Value
As of December 31, 2014
Debt Securities:
Government sponsored mortgage-backed securities $ 60,993 $ 1,626 $ - $ 62,619 Maturities of held-to-maturity securities as of September 30, 2015:
Amortized Cost Approximate Fair Value
Government sponsored mortgage-backed securities not due on a single maturity date $ 47,112 $ 48,247 The book value of securities pledged as collateral, to secure public deposits and for other purposes, amounted to $50,440,506 and $53,355,716 as of September 30, 2015 and December 31, 2014, respectively. The approximate fair value of pledged securities amounted to $50,372,066 and $52,907,065 as of September 30, 2015 and December 31, 2014, respectively. Realized gains and losses are recorded as net securities gains. Gains on sales of securities are determined on the specific identification method. Gross gains of $165,799 and $175,941 and gross losses of $14,638 and $166,804 as of September 30, 2015 and September 30, 2014, respectively, were realized from the sale of available-for-sale securities. The tax effect of these net gains was $55,930 and $3,381 as of September 30, 2015 and September 30, 2014, respectively. The Company evaluates all securities quarterly to determine if any unrealized losses are deemed to be other than temporary. Certain investment securities are valued at less than their historical cost. These declines are primarily the result of the rate for these investments yielding less than current market rates, or declines in stock prices of equity securities. Based on evaluation of available evidence, management believes the declines in fair value for these securities are temporary. It is management’s intent to hold the debt securities to maturity or until recovery of the unrealized loss. Should the impairment of any of these debt securities become other than temporary, the cost basis of the investment will be reduced and the resulting loss recognized in net income in the period the other-than-temporary impairment is identified, to the extent the loss is related to credit issues, and to other comprehensive income to the extent the decline on debt securities is related to other factors and the Company does not intend to sell the security prior to recovery of the unrealized loss. Certain other investments in debt and equity securities are reported in the financial statements at an amount less than their historical cost. Total fair value of these investments at September 30, 2015 and December 31, 2014, was $49,973,248 and $60,733,191, respectively, which is approximately 54% and 70% of the Company’s investment portfolio. These declines primarily resulted from changes in market interest rates and failure of certain investments to meet projected earnings targets. The following table shows gross unrealized losses and fair value, aggregated by investment category and length of time that individual securities have been in a continuous unrealized loss position at September 30, 2015 and December 31, 2014.
September 30, 2015
Less than 12 Months 12 Months or More Total
Description of Securities Fair Value Unrealized Losses Fair Value Unrealized Losses Fair Value Unrealized Losses
Equity Securities $ - $ - $ 33,063 $ (14,864 ) $ 33,063 $ (14,864 )
U. S. government agencies 2,965,790 (17,557 ) 4,026,378 (23,623 ) 6,992,168 (41,180 )
Municipals 5,197,814 (61,727 ) 710,495 (22,492 ) 5,908,309 (84,219 )
Corporates 3,029,750 (53,089 ) - - 3,029,750 (53,089 )
Government sponsored mortgage-backed securities and SBA loan pools 17,085,254 (117,458 ) 16,924,705 (366,890 ) 34,009,959 (484,348 )
$ 28,278,608 $ (249,832 ) $ 21,694,640 $ (427,868 ) $ 49,973,248 $ (677,700 )
December 31, 2014
Less than 12 Months 12 Months or More Total
Description of Securities Fair Value Unrealized Losses Fair Value Unrealized Losses Fair Value Unrealized Losses
Equity Securities $ - $ - $ 34,618 $ (13,310 ) $ 34,618 $ (13,310 )
U. S. government agencies - - 10,256,773 (271,282 ) 10,256,773 (271,282 )
Municipals 2,677,626 (7,692 ) 5,859,560 (62,481 ) 8,537,186 (70,173 )
Government sponsored mortgage-backed securities and SBA loan pools 12,703,301 (70,049 ) 29,201,313 (724,810 ) 41,904,614 (794,859 )
$ 15,380,927 $ (77,741 ) $ 45,352,264 $ (1,071,883 ) $ 60,733,191 $ (1,149,624 )</t>
  </si>
  <si>
    <t>Note 4 - Loans and Allowance for Loan Losses</t>
  </si>
  <si>
    <t>Receivables [Abstract]</t>
  </si>
  <si>
    <t>Loans, Notes, Trade and Other Receivables Disclosure [Text Block]</t>
  </si>
  <si>
    <t>Note 4: Loans and Allowance for Loan Losses Categories of loans at September 30, 2015 and December 31, 2014 include:
September 30, December 31,
2015 2014
Real estate - residential mortgage:
One to four family units $ 95,258,088 $ 97,900,814
Multi-family 39,929,250 33,785,959
Real estate - construction 40,381,309 36,784,584
Real estate - commercial 224,236,614 215,605,054
Commercial loans 87,314,328 92,114,216
Consumer and other loans 22,552,483 17,246,437
Total loans 509,672,072 493,437,064
Less:
Allowance for loan losses (6,821,114 ) (6,588,597 )
Deferred loan fees/costs, net (320,628 ) (261,831 )
Net loans $ 502,530,330 $ 486,586,636 As of September 30, 2015
30-59 Days Past Due 60-89 Days Past Due 90 Days and more Past Due Total Past Due Current Total Loans Receivable Total Loans &gt; 90 Days and Accruing
(In Thousands)
Real estate - residential mortgage:
One to four family units 1,363 98 324 $ 1,785 $ 93,473 95,258 $ -
Multi-family - - - - 39,929 39,929 -
Real estate - construction 6,889 - - 6,889 33,492 40,381 -
Real estate - commercial 1,241 - - 1,241 222,996 224,237 -
Commercial loans 797 - 685 1,482 85,832 87,314 -
Consumer and other loans 23 - - 23 22,530 22,553 -
Total $ 10,313 $ 98 $ 1,009 $ 11,420 $ 498,252 $ 509,672 $ - As of December 31, 2014
30-59 Days Past Due 60-89 Days Past Due Greater Than 90 Days Total Past Due Current Total Loans Receivable Total Loans &gt; 90 Days and Accruing
(In Thousands)
Real estate - residential mortgage:
One to four family units $ 113 $ 428 $ 279 $ 820 $ 97,081 $ 97,901 $ -
Multi-family - - - - 33,786 33,786 -
Real estate - construction - - - - 36,785 36,785 -
Real estate - commercial - - - - 215,605 215,605 -
Commercial loans - - 227 227 91,887 92,114 -
Consumer and other loans 23 35 - 58 17,188 17,246 -
Total $ 136 $ 463 $ 506 $ 1,105 $ 492,332 $ 493,437 $ -
September 30, December 31,
2015 2014
Real estate - residential mortgage:
One to four family units $ 2,307,794 $ 911,240
Multi-family - -
Real estate - construction 9,572,835 2,892,772
Real estate - commercial 161,491 459,823
Commercial loans 1,611,981 1,026,772
Consumer and other loans 13,235 -
Total $ 13,667,336 $ 5,290,607
Three months ended September 30, 2015 Construction Commercial Real Estate One to four family Multi-family Commercial Consumer and Other Unallocated Total
(In Thousands)
Allowance for loan losses:
Balance, beginning of period $ 1,346 $ 1,945 $ 805 $ 151 $ 1,893 $ 232 $ 279 $ 6,651
Provision charged to expense 921 (363 ) (25 ) 10 (410 ) (4 ) 71 $ 200
Losses charged off - - (1 ) - - (46 ) - $ (47 )
Recoveries 1 - 4 - 1 11 - $ 17
Balance, end of period $ 2,268 $ 1,582 $ 783 $ 161 $ 1,484 $ 193 $ 350 $ 6,821
Nine months ended September 30, 2015 Construction Commercial Real Estate One to four family Multi-family Commercial Consumer and Other Unallocated Total
(In Thousands)
Allowance for loan losses:
Balance, beginning of period $ 1,330 $ 1,992 $ 900 $ 127 $ 1,954 $ 185 $ 101 $ 6,589
Provision charged to expense 929 (410 ) (32 ) 34 (474 ) 54 249 $ 350
Losses charged off - - (99 ) - - (80 ) - $ (179 )
Recoveries 9 - 14 - 4 34 - $ 61
Balance, end of period $ 2,268 $ 1,582 $ 783 $ 161 $ 1,484 $ 193 $ 350 $ 6,821
Three months ended September 30, 2014 Construction Commercial Real Estate One to four family Multi-family Commercial Consumer and Other Unallocated Total
(In Thousands)
Allowance for loan losses:
Balance, beginning of period $ 1,879 $ 2,284 $ 1,014 $ 146 $ 1,244 $ 221 $ - $ 6,788
Provision charged to expense (244 ) (418 ) (84 ) (30 ) 1,135 (4 ) 95 $ 450
Losses charged off - - (27 ) - (792 ) (16 ) - $ (835 )
Recoveries 1 99 3 - 22 10 - $ 135
Balance, end of period $ 1,636 $ 1,965 $ 906 $ 116 $ 1,609 $ 211 $ 95 $ 6,538
Nine months ended September 30, 2014 Construction Commercial Real Estate One to four family Multi-family Commercial Consumer and Other Unallocated Total
(In Thousands)
Allowance for loan losses:
Balance, beginning of period $ 2,387 $ 2,059 $ 997 $ 209 $ 1,519 $ 272 $ 359 $ 7,802
Provision charged to expense (548 ) (184 ) 30 (93 ) 2,049 (15 ) (264 ) $ 975
Losses charged off (207 ) (9 ) (127 ) - (2,014 ) (84 ) - $ (2,441 )
Recoveries 4 99 6 - 55 38 - $ 202
Balance, end of period $ 1,636 $ 1,965 $ 906 $ 116 $ 1,609 $ 211 $ 95 $ 6,538 The following tables present the recorded investment in loans based on portfolio segment and impairment method as of September 30, 2015 and December 31, 2014:
As of September 30, 2015 Construction Commercial Real Estate One to four family Multi-family Commercial Consumer and Other Unallocated Total
(In Thousands)
Allowance for loan losses:
Ending balance: individually evaluated for impairment $ 1,686 $ - $ - $ - $ 312 $ 15 $ - $ 2,013
Ending balance: collectively evaluated for impairment $ 582 $ 1,582 $ 783 $ 161 $ 1,172 $ 178 $ 350 $ 4,808
Loans:
Ending balance: individually evaluated for impairment $ 9,573 $ 161 $ 2,308 $ - $ 1,612 $ 2,253 $ - $ 15,907
Ending balance: collectively evaluated for impairment $ 30,808 $ 224,076 $ 92,950 $ 39,929 $ 85,702 $ 20,300 $ - $ 493,765
December 31, 2014 Construction Commercial Real Estate One to four family Multi-family Commercial Consumer and Other Unallocated Total
(In Thousands)
Allowance for loan losses:
Ending balance: individually evaluated for impairment $ 376 $ 158 $ 36 $ - $ 203 $ 12 $ - $ 785
Ending balance: collectively evaluated for impairment $ 954 $ 1,834 $ 864 $ 127 $ 1,751 $ 173 $ 101 $ 5,804
Loans:
Ending balance: individually evaluated for impairment $ 2,893 $ 460 $ 847 $ - $ 1,027 $ 801 $ - $ 6,028
Ending balance: collectively evaluated for impairment $ 33,892 $ 215,145 $ 97,054 $ 33,786 $ 91,087 $ 16,445 $ - $ 487,409 The allowance for loan losses is established as losses are estimated to have occurred through a provision for loan losses charged to income. Loan losses are charged against the allowance when management believes the uncollectibility of a loan balance is confirmed. Subsequent recoveries, if any, are credited to the allowance. The allowance for loan losses is evaluated on a regular basis by management and is based upon management’s periodic review of the collecti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Bank’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The following table summarizes the recorded investment in impaired loans at September 30, 2015 and December 31, 2014:
September 30, 2015 December 31, 2014
Recorded Balance Unpaid Principal Balance Specific Allowance Recorded Balance Unpaid Principal Balance Specific Allowance
(In Thousands)
Loans without a specific valuation allowance
Real estate - residential mortgage:
One to four family units $ 2,308 $ 2,308 $ - $ 632 $ 632 $ -
Multi-family - - - - - -
Real estate - construction 4,437 4,437 - 74 74 -
Real estate - commercial 161 161 - - - -
Commercial loans 993 993 - 341 341 -
Consumer and other loans 2,253 2,253 - - - -
Loans with a specific valuation allowance
Real estate - residential mortgage:
One to four family units $ - $ - - $ 279 $ 279 $ 36
Multi-family - - - - - -
Real estate - construction 5,136 6,391 1,686 2,819 4,074 376
Real estate - commercial - - - 460 460 158
Commercial loans 611 914 312 685 988 203
Consumer and other loans - - 15 91 91 12
Total
Real estate - residential mortgage:
One to four family units $ 2,308 $ 2,308 $ - $ 911 $ 911 $ 36
Multi-family - - - - - -
Real estate - construction 9,573 10,828 1,686 2,893 4,148 376
Real estate - commercial 161 161 - 460 460 158
Commercial loans 1,604 1,907 312 1,026 1,329 203
Consumer and other loans 2,253 2,253 15 91 91 12
Total $ 15,899 $ 17,457 $ 2,013 $ 5,381 $ 6,939 $ 785 The following table summarizes average impaired loans and related interest recognized on impaired loans for the three and nine months ended September 30, 2015 and 2014:
For the Three Months Ended For the Three Months Ended
September 30, 2015 September 30, 2014
Average Investment in Impaired Loans Interest Income Recognized Average Investment in Impaired Loans Interest Income Recognized
(In Thousands)
Loans without a specific valuation allowance
Real estate - residential mortgage:
One to four family units 1,340 1 $ 627 $ -
Multi-family - - 138 -
Real estate - construction 1,528 - 74 -
Real estate - commercial 54 - - -
Commercial loans 640 - 949 98
Consumer and other loans 1,179 1 - -
Loans with a specific valuation allowance
Real estate - residential mortgage:
One to four family units - - $ 340 $ -
Multi-family - - - -
Real estate - construction 3,452 - 3,307 -
Real estate - commercial - - 478 -
Commercial loans 612 - 447 -
Consumer and other loans - - 79 -
Total
Real estate - residential mortgage:
One to four family units $ 1,340 $ 1 $ 967 $ -
Multi-family - - 138 -
Real estate - construction 4,980 - 3,381 -
Real estate - commercial 54 - 478 -
Commercial loans 1,252 - 1,396 98
Consumer and other loans 1,179 1 79 -
Total $ 8,805 $ 2 $ 6,439 $ 98
For the Nine Months Ended For the Nine Months Ended
September 30, 2015 September 30, 2014
Average Investment in Impaired Loans Interest Income Recognized Average Investment in Impaired Loans Interest Income Recognized
(In Thousands)
Loans without a specific valuation allowance
Real estate - residential mortgage:
One to four family units $ 932 2 $ 710 $ 1
Multi-family - - 46 -
Real estate - construction 559 - 88 -
Real estate - commercial 18 - 272 -
Commercial loans 434 - 2,375 196
Consumer and other loans 402 1 - -
Loans with a specific valuation allowance
Real estate - residential mortgage:
One to four family units $ 304 - $ 333 $ -
Multi-family - - - -
Real estate - construction 2,937 - 3,691 -
Real estate - commercial - - 434 -
Commercial loans 618 - 1,414 -
Consumer and other loans 92 - 277 -
Total
Real estate - residential mortgage:
One to four family units $ 1,236 $ 2 $ 1,043 $ 1
Multi-family - - 46 -
Real estate - construction 3,496 - 3,779 -
Real estate - commercial 18 - 706 -
Commercial loans 1,052 - 3,789 196
Consumer and other loans 494 1 277 -
Total $ 6,296 $ 3 $ 9,640 $ 197 At September 30, 2015, the Bank’s impaired loans shown in the table above included loans that were classified as troubled debt restructurings (“TDR”). The restructuring of a loan is considered a TDR if both (i) the borrower is experiencing financial difficulties and (ii) the creditor has granted a concession. In assessing whether or not a borrower is experiencing financial difficulties, the Bank considers information currently available regarding the financial condition of the borrower. This information includes, but is not limited to, whether (i) the debtor is currently in payment default on any of its debt; (ii) a payment default is probable in the foreseeable future without the modification; (iii) the debtor has declared or is in the process of declaring bankruptcy and (iv) the debtor’s projected cash flow is sufficient to satisfy the contractual payments due under the original terms of the loan without a modification. The Bank considers all aspects of the modification to loan terms to determine whether or not a concession has been granted to the borrower. Key factors considered by the Bank include the debtor’s ability to access funds at a market rate for debt with similar risk characteristics, the significance of the modification relative to unpaid principal balance or collateral value of the debt, and the significance of a delay in the timing of payments relative to the original contractual terms of the loan. The most common concessions granted by the Bank generally include one or more modifications to the terms of the debt, such as (i) a reduction in the interest rate for the remaining life of the debt, (ii) an extension of the maturity date at an interest rate lower than the current market rate for new debt with similar risk, (iii) a reduction on the face amount or maturity amount of the debt as stated in the original loan, (iv) a temporary period of interest-only payments, (v) a reduction in accrued interest, and (vi) an extension of amortization. The following table summarized, by class, loans that were newly classified as TDRs for the three months ended September 30, 2015:
Number of Loans Pre-Modification Outstanding Recorded Balance Post-Modification Outstanding Recorded Balance
Real estate - residential mortgage:
One to four family units - $ - $ -
Multi-family - - -
Real estate - construction - - -
Real estate - commercial - - -
Commercial loans 2 283,824 283,824
Consumer and other loans - - -
Total 2 $ 283,824 $ 283,824 The following table summarizes, by type of concession, loans that were newly classified as TDRs for the three months ended September 30, 2015:
Interest Rate Term Combination Total Modification
Real estate - residential mortgage:
One to four family units $ - $ - $ - $ -
Multi-family - - - -
Real estate - construction - - - -
Real estate - commercial - - - -
Commercial loans - 283,824 - 283,824
Consumer and other loans - - - -
Total $ - $ 283,824 $ - $ 283,824 The following table presents the carrying balance of TDRs as of September 30, 2015 and December 31, 2014:
September 30, December 31,
2015 2014
Real estate - residential mortgage:
One to four family units $ 216,663 $ 505,047
Multi-family - -
Real estate - construction 2,683,792 2,892,772
Real estate - commercial - 459,823
Commercial loans 997,228 799,572
Consumer and other loans - -
Total $ 3,897,683 $ 4,657,214 The Bank has allocated $765,284 and $773,652 of specific reserves to customers whose loan terms have been modified in TDR as of September 30, 2015 and December 31, 2014, respectively. There were no TDRs for which there was a payment default within twelve months following the modification during the nine months ending September 30, 2015 and 2014. There were two commercial TDRs totaling $1,768,081 and one one-to-four family TDR totaling $282,369 for which there was a payment default within twelve months following the modification during the nine months ending September 30, 2014. A loan is considered to be in payment default once it is 90 days contractually past due under the modified terms. As part of the on-going monitoring of the credit quality of the Bank’s loan portfolio, management tracks loans by an internal rating system. All loans are assigned an internal credit quality rating based on an analysis of the borrower’s financial condition. The criteria used to assign quality ratings to extensions of credit that exhibit potential problems or well-defined weaknesses are primarily based upon the degree of risk and the likelihood of orderly repayment, and their effect on the Bank’s safety and soundness. The following are the internally assigned ratings: Pass: This rating represents loans that have strong asset quality and liquidity along with a multi-year track record of profitability. Special mention: This rating represents loans that are currently protected but are potentially weak. The credit risk may be relatively minor, yet constitute an increased risk in light of the circumstances surrounding a specific loan. Substandard: This rating represents loans that show signs of continuing negative financial trends and unprofitability and therefore, is inadequately protected by the current sound worth and paying capacity of the obligor or of the collateral pledged, if any. Doubtful: This rating represents loans that have all the weaknesses of substandard classified loans with the additional characteristic that the weaknesses make collection or liquidation in full, on the basis of currently existing facts, conditions and values, highly questionable and improbable. Risk characteristics applicable to each segment of the loan portfolio are described as follows. Real estate-Residential 1-4 family: The residential 1-4 family real estate loans are generally secured by owner-occupied 1-4 family residences. Repayment of these loans is primarily dependent on the personal income and credit rating of the borrowers. Credit risk in these loans can be impacted by economic conditions within the Bank’s market areas that might impact either property values or a borrower’s personal income. Risk is mitigated by the fact that the loans are of smaller individual amounts and spread over a large number of borrowers. Real estate-Construction: Construction and land development real estat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Bank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Bank’s market areas. Real estate-Commercial: Commercial real estat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Bank’s market areas. Commercial: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driven by creditworthiness of a borrower and the economic conditions that impact the cash flow stability from business operations. Consumer: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driven by consumer economic factors (such as unemployment and general economic conditions in the Bank’s market area) and the creditworthiness of a borrower. The following tables provide information about the credit quality of the loan portfolio using the Bank’s internal rating system as of September 30, 2015 and December 31, 2014:
September 30, 2015 Construction Commercial Real Estate One to four family Multi-family Commercial Consumer and Other Total
(In Thousands)
Rating:
Pass $ 30,808 $ 213,542 $ 87,735 $ 39,352 $ 78,344 $ 20,180 $ 469,961
Special Mention - 4,778 3,907 577 3,503 - 12,765
Substandard 9,573 5,917 3,616 - 4,864 2,373 26,343
Doubtful - - - - 603 - 603
Total $ 40,381 $ 224,237 $ 95,258 $ 39,929 $ 87,314 $ 22,553 $ 509,672
December 31, 2014 Construction Commercial Real Estate One to four family Multi-family Commercial Consumer and Other Total
(In Thousands)
Rating:
Pass $ 27,370 $ 207,311 $ 94,129 $ 33,786 $ 78,197 $ 17,015 $ 457,808
Special Mention 6,522 5,076 2,501 - 10,273 - 24,372
Substandard 2,893 2,758 1,271 - 3,644 231 10,797
Doubtful - 460 - - - - 460
Total $ 36,785 $ 215,605 $ 97,901 $ 33,786 $ 92,114 $ 17,246 $ 493,437 For loans amortized at cost, interest income is accrued based on the unpaid principal balance. Loan origination fees net of certain direct origination costs, are deferred and amortized as a level yield adjustment over the respective term of the loan. The accrual of interest on loans is discontinued at the time the loan is 90 days past due unless the loan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Note 5 - Benefit Plans</t>
  </si>
  <si>
    <t>Disclosure of Compensation Related Costs, Share-based Payments [Abstract]</t>
  </si>
  <si>
    <t>Disclosure of Compensation Related Costs, Share-based Payments [Text Block]</t>
  </si>
  <si>
    <t xml:space="preserve">Note 5: Benefit Plans The Company has stock-based employee compensation plans, which are described in the Company’s December 31, 2014 Annual Report on Form 10-K. The table below summarizes transactions under the Company’s equity plans for the nine months ended September 30, 2015: Stock Options
Number of shares
Incentive Stock Option Non-Incentive Stock Option Weighted Average Exercise Price
Balance outstanding as of January 1, 2015 140,300 82,500 $ 18.23
Granted - - -
Exercised (2,800 ) (25,000 ) 5.21
Forfeited (28,000 ) - 24.14
Balance outstanding as of September 30, 2015 109,500 57,500 19.41
Options exercisable as of September 30, 2015 109,500 57,500 19.41 Restricted Stock
Number of shares Weighted Average Grant-Date Price
Balance of shares non-vested as of January 1, 2015 30,503 $ 10.26
Granted 28,451 14.78
Vested (15,083 ) 11.64
Forfeited (894 ) 12.26
Balance of shares non-vested as of September 30, 2015 42,977 12.73 The total intrinsic value of stock options exercised for the nine months ended September 30, 2015 was $264,136. The total intrinsic value of outstanding stock options was $605,275 at September 30, 2015. The total intrinsic value of outstanding exercisable stock options was $605,275 at September 30, 2015. The total fair value of share awards vested was $137,898 during the nine months ended September 30, 2015. In February 2015 and 2014, the Company granted restricted stock to directors pursuant to the 2010 Equity Plan that was fully vested and thus, expensed in full on the date of the grants. The amount expensed was $122,476 and $122,538 for 2015 and 2014, respectively, which represents 8,281 shares of common stock at a market price of $14.79 at the date of grant in 2015 and 11,242 shares of common stock at a market price of $10.90 at the date of grant in 2014. In June 2015, the Company granted 966 shares of restricted stock to directors that have a cliff vesting at the end of three years. The expense is being recognized over the applicable vesting period. The amount expensed for the nine months ended September 30, 2015 was $1,435. For the nine months ended September 30, 2015 and 2014, the Company granted 19,204 and 23,320 shares of restricted stock to officers that have a cliff vesting at the end of three years. The expense is being recognized over the applicable vesting period. The total amount of expense for restricted stock grants during the nine months ended September 30, 2015 and 2014 was $128,964 and $76,360, respectively. Stock-based compensation expense, consisting of stock options and restricted stock awards, recognized for the three months ended September 30, 2015 and 2014 was $42,289 and $33,032, respectively. Stock-based compensation expense recognized for the nine months ended September 30, 2015 and 2014 was $251,020 and $223,520 respectively. As of September 30, 2015, there was $349,564 of unrecognized compensation expense related to nonvested restricted stock awards, which will be recognized over the remaining vesting period. </t>
  </si>
  <si>
    <t>Note 6 - Income Per Common Share</t>
  </si>
  <si>
    <t>Earnings Per Share [Abstract]</t>
  </si>
  <si>
    <t>Earnings Per Share [Text Block]</t>
  </si>
  <si>
    <t xml:space="preserve">Note 6: Income Per Common Share
For three months ended September 30, 2015 For nine months ended September 30, 2015
Income Available to Common Shareholders Average Common Shares Outstanding Per Common Share Income Available to Common Shareholders Average Common Shares Outstanding Per Common Share
Basic Income Per Common Share $ 1,418,635 4,338,803 $ 0.33 $ 4,286,128 4,329,526 $ 0.99
Effect of Dilutive Securities 55,216 56,340
Diluted Income Per Common Share $ 1,418,635 4,394,019 $ 0.32 $ 4,286,128 4,385,866 $ 0.98
For three months ended September 30, 2014 For nine months ended September 30, 2014
Income Available to Common Shareholders Average Common Shares Outstanding Per Common Share Income Available to Common Shareholders Average Common Shares Outstanding Per Common Share
Basic Income Per Common Share $ 1,360,483 4,278,733 $ 0.32 $ 3,643,382 3,907,490 $ 0.93
Effect of Dilutive Securities 66,301 70,814
Diluted Income Per Common Share $ 1,360,483 4,345,034 $ 0.31 $ 3,643,382 3,978,304 $ 0.92 Stock options to purchase 98,500 of common stock were outstanding during the three and nine months ended September 30, 2015 and stock options to purchase 131,500 shares of common stock were outstanding during the three and nine months ended September 30, 2014 but were not included in the computation of diluted income per common share because their exercise prices were greater than the average market price of the common shares. </t>
  </si>
  <si>
    <t>Note 7 - New Accounting Pronouncements</t>
  </si>
  <si>
    <t>New Accounting Pronouncements and Changes in Accounting Principles [Abstract]</t>
  </si>
  <si>
    <t>New Accounting Pronouncements and Changes in Accounting Principles [Text Block]</t>
  </si>
  <si>
    <t>Note 7: New Accounting Pronouncements In February 2015, the Financial Accounting Standards Board (“FASB”) issued Accounting Standards Update (“ASU”) 2015-02, Consolidation (Topic 810): Amendments to the Consolidation Analysis In January 2015, the Company adopted FASB ASU No. 2014-01, which amends FASB ASC Topic 323, Investments – Equity Method and Joint Ventures In June 2014, the FASB issued ASU No. 2014-11 “ Transfers and Servicing (Topic 860)-Repurchase to Maturity Transactions, Repurchase Financings, and Disclosures.” In May 2014, the FASB issued ASU 2014-09, Revenue from Contracts with Customers (Topic 606): Revenue from Contracts with Customers In January 2014, the FASB issued ASU No. 2014-04 to amend FASB ASC Topic 310, Receivables – Troubled Debt Restructurings by Creditors</t>
  </si>
  <si>
    <t>Note 8 - Disclosures about Fair Value of Assets and Liabilities</t>
  </si>
  <si>
    <t>Fair Value Disclosures [Abstract]</t>
  </si>
  <si>
    <t>Fair Value Disclosures [Text Block]</t>
  </si>
  <si>
    <t xml:space="preserve">Note 8: Disclosures about Fair Value of Assets and Liabilities ASC Topic 820, Fair Value Measurements Level 1 Level 2 Level 3 The following is a description of the inputs and valuation methodologies used for assets measured at fair value on a recurring basis and recognized in the accompanying condensed consolidated balance sheets, as well as the general classification of such assets pursuant to the valuation hierarchy. Available-for-sale securities: The following table presents the fair value measurements of assets recognized in the accompanying condensed consolidated balance sheets measured at fair value on a recurring basis and the level within the fair value hierarchy in which the fair value measurements fall at September 30, 2015 and December 31, 2014 (dollar amounts in thousands):
Level 1 inputs Level 2 inputs Level 3 inputs Total fair value
Equity securities $ 100 $ - $ - $ 100
Debt securities:
U.S. government agencies - 8,492 - 8,492
Municipals - 23,647 - 23,647
Corporate Bonds - 3,915 - 3,915
Government sponsored mortgage-backed securities and SBA loan pools - 56,146 - 56,146
Available-for-sale securities $ 100 $ 92,200 $ - $ 92,300
Level 1 inputs Level 2 inputs Level 3 inputs Total fair value
Equity securities $ 105 $ - $ - $ 105
Debt securities:
U.S. government agencies - 10,257 - 10,257
Municipals - 15,590 - 15,590
Government sponsored mortgage-backed securities and SBA loan pools - 60,516 - 60,516
Available-for-sale securities $ 105 $ 86,363 $ - $ 86,468 The following is a description of the valuation methodologies used for assets measured at fair value on a nonrecurring basis and recognized in the accompanying balance sheets, as well as the general classification of such assets pursuant to the valuation hierarchy. Foreclosed Assets Held for Sale : Impaired loans (Collateral Dependent) :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The following table presents the fair value measurement of assets measured at fair value on a nonrecurring basis and the level within the fair value hierarchy in which the fair value measurements fall at September 30, 2015 and December 31, 2014 (dollar amounts in thousands):
Level 1 inputs Level 2 inputs Level 3 inputs Total fair value
September 30, 2015 $ - $ - $ 11,670 $ 11,670
December 31, 2014 $ - $ - $ 4,076 $ 4,076
Level 1 inputs Level 2 inputs Level 3 inputs Total fair value
September 30, 2015 $ - $ - $ 190 $ 190
December 31, 2014 $ - $ - $ 354 $ 354 There were no transfers between valuation levels for any asset during the nine months ended September 30, 2015 or 2014. If valuation techniques are deemed necessary, the Company considers those transfers to occur at the end of the period when the assets are valued. The following table presents quantitative information about unobservable inputs used in recurring and nonrecurring Level 3 fair value measurement (dollar amounts in thousands):
Fair Value September 30, 2015 Valuation Technique Unobservable Input Range (Weighted Average)
Impaired loans (collateral dependent) $ 3,747 Market Comparable Discount to reflect realizable value 0% - 17% (13%)
Impaired loans $ 7,923 Discounted cash flow Discount rate 0% - 51% (16%)
Foreclosed assets held for sale $ - Market Comparable Discount to reflect realizable value 0% The following methods were used to estimate the fair value of all other financial instruments recognized in the accompanying condensed consolidated balance sheets at amounts other than fair value. Cash and cash equivalents, interest-bearing deposits and Federal Home Loan Bank stock The carrying amounts reported in the condensed consolidated balance sheets approximate those assets' fair value. Held-to-maturity securities Fair value is based on quoted market prices, if available. If a quoted market price is not available, fair value is estimated using quoted market prices for similar securities. Loans The fair value of loans is estimated by discounting the future cash flows using the market rates at which similar loans would be made to borrowers with similar credit ratings and for the same remaining maturities. Loans with similar characteristics were aggregated for purposes of the calculations. The carrying amount of accrued interest approximates its fair value. Deposits Deposits include demand deposits, savings accounts, NOW accounts and certain money market deposits. The carrying amount approximates fair value. The fair value of fixed-maturity certificates of deposit is estimated by discounting the future cash flows using rates currently offered for deposits of similar remaining maturities. Federal Home Loan Bank advances and securities sold under agreements to repurchase The fair value of advances and securities sold under agreements to repurchase is estimated by using rates on debt with similar terms and remaining maturities. Subordinated debentures For these variable rate instruments, the carrying amount is a reasonable estimate of fair value. There is currently a limited market for similar debt instruments and the Company has the option to call the subordinated debentures at an amount close to its par value. Interest payable The carrying amount approximates fair value. Commitments to originate loans, letters of credit and lines of credit The fair value of commitments to originate loans is estimated using the fees currently charged to enter into similar agreements, taking into account the remaining terms of the agreements and the present credit worthiness of the counterparties. For fixed-rate loan commitments, fair value also considers the difference between current levels of interest rates and the committed rates. The fair value of letters of credit and lines of credit are based on fees currently charged for similar agreements or on the estimated cost to terminate them or otherwise settle the obligations with the counterparties at the reporting date. The following tables present estimated fair values of the Company’s financial instruments at September 30, 2015 and December 31, 2014.
September 30, 2015
Carrying Amount Fair Value Hierarchy Level
Financial assets:
Cash and cash equivalents $ 9,418,464 $ 9,418,464 1
Held-to-maturity securities 47,112 48,247 2
Federal Home Loan Bank stock 3,013,500 3,013,500 2
Mortgage loans held for sale 323,531 323,531 2
Loans, net 502,530,330 502,004,897 3
Interest receivable 1,670,423 1,670,423 2
Financial liabilities:
Deposits 505,162,619 502,734,534 2
Federal Home Loan Bank and Federal Reserve Bank advances 56,500,000 58,057,417 2
Securities sold under agreements to repurchase - - 2
Subordinated debentures 15,465,000 15,465,000 3
Interest payable 195,195 195,195 2
Unrecognized financial instruments (net of contractual value):
Commitments to extend credit - - -
Unused lines of credit - - -
December 31, 2014
Carrying Amount Fair Value Hierarchy Level
Financial assets:
Cash and cash equivalents $ 12,493,890 $ 12,493,890 1
Held-to-maturity securities 60,993 62,619 2
Federal Home Loan Bank stock 3,156,900 3,156,900 2
Mortgage loans held for sale 1,214,632 1,214,632 2
Loans, net 486,586,636 487,244,753 3
Interest receivable 2,030,058 2,030,058 2
Financial liabilities:
Deposits 479,818,282 476,519,750 2
Federal Home Loan Bank and Federal Reserve Bank advances 60,350,000 61,615,252 2
Securities sold under agreements to repurchase 10,000,000 10,371,866 2
Subordinated debentures 15,465,000 15,465,000 3
Interest payable 242,145 242,145 2
Unrecognized financial instruments (net of contractual value):
Commitments to extend credit - - -
Unused lines of credit - - - </t>
  </si>
  <si>
    <t>Note 3 - Securities (Tables)</t>
  </si>
  <si>
    <t>Note 3 - Securities (Tables) [Line Items]</t>
  </si>
  <si>
    <t>Schedule of Available-for-sale Securities Reconciliation [Table Text Block]</t>
  </si>
  <si>
    <t xml:space="preserve">Amortized Cost Gross Unrealized Gains Gross Unrealized (Losses) Approximate Fair Value
As of September 30, 2015
Equity Securities $ 102,212 $ 12,346 $ (14,864 ) $ 99,694
Debt Securities:
U. S. government agencies 8,533,347 30 (41,180 ) 8,492,198
Municipals 23,555,831 175,458 (84,219 ) 23,647,070
Corporates 3,960,972 6,867 (53,089 ) 3,914,750
Government sponsored mortgage-backed securities and SBA loan pools 56,425,672 205,073 (484,348 ) 56,146,396
$ 92,578,034 $ 399,774 $ (677,700 ) $ 92,300,108
Amortized Cost Gross Unrealized Gains Gross Unrealized (Losses) Approximate Fair Value
As of December 31, 2014
Equity Securities $ 102,212 $ 16,121 $ (13,310 ) $ 105,023
Debt Securities:
U. S. government agencies 10,528,055 - (271,282 ) 10,256,773
Municipals 15,474,316 185,747 (70,173 ) 15,589,890
Government sponsored mortgage-backed securities and SBA loan pools 61,075,181 235,977 (794,859 ) 60,516,299
$ 87,179,764 $ 437,845 $ (1,149,624 ) $ 86,467,985 </t>
  </si>
  <si>
    <t>Available-for-sale Securities [Table Text Block]</t>
  </si>
  <si>
    <t xml:space="preserve">Amortized Cost Approximate Fair Value
&lt; 1 year $ 285,000 $ 285,408
1-5 years $ 4,727,145 $ 4,728,528
6-10 years 15,591,686 15,610,114
After 10 years 15,446,319 15,429,968
Government sponsored mortgage-backed securities not due on a single maturity date 56,425,672 56,146,396
$ 92,475,822 $ 92,200,414 </t>
  </si>
  <si>
    <t>Held-to-maturity Securities [Table Text Block]</t>
  </si>
  <si>
    <t xml:space="preserve">Amortized Cost Gross Unrealized Gains Gross Unrealized (Losses) Approximate Fair Value
As of September 30, 2015
Debt Securities:
Government sponsored mortgage-backed securities $ 47,112 $ 1,136 $ - $ 48,247
Amortized Cost Gross Unrealized Gains Gross Unrealized (Losses) Approximate Fair Value
As of December 31, 2014
Debt Securities:
Government sponsored mortgage-backed securities $ 60,993 $ 1,626 $ - $ 62,619 </t>
  </si>
  <si>
    <t>Schedule of Unrealized Loss on Investments [Table Text Block]</t>
  </si>
  <si>
    <t>September 30, 2015
Less than 12 Months 12 Months or More Total
Description of Securities Fair Value Unrealized Losses Fair Value Unrealized Losses Fair Value Unrealized Losses
Equity Securities $ - $ - $ 33,063 $ (14,864 ) $ 33,063 $ (14,864 )
U. S. government agencies 2,965,790 (17,557 ) 4,026,378 (23,623 ) 6,992,168 (41,180 )
Municipals 5,197,814 (61,727 ) 710,495 (22,492 ) 5,908,309 (84,219 )
Corporates 3,029,750 (53,089 ) - - 3,029,750 (53,089 )
Government sponsored mortgage-backed securities and SBA loan pools 17,085,254 (117,458 ) 16,924,705 (366,890 ) 34,009,959 (484,348 )
$ 28,278,608 $ (249,832 ) $ 21,694,640 $ (427,868 ) $ 49,973,248 $ (677,700 )
December 31, 2014
Less than 12 Months 12 Months or More Total
Description of Securities Fair Value Unrealized Losses Fair Value Unrealized Losses Fair Value Unrealized Losses
Equity Securities $ - $ - $ 34,618 $ (13,310 ) $ 34,618 $ (13,310 )
U. S. government agencies - - 10,256,773 (271,282 ) 10,256,773 (271,282 )
Municipals 2,677,626 (7,692 ) 5,859,560 (62,481 ) 8,537,186 (70,173 )
Government sponsored mortgage-backed securities and SBA loan pools 12,703,301 (70,049 ) 29,201,313 (724,810 ) 41,904,614 (794,859 )
$ 15,380,927 $ (77,741 ) $ 45,352,264 $ (1,071,883 ) $ 60,733,191 $ (1,149,624 )</t>
  </si>
  <si>
    <t>Held-to-maturity Securities [Member]</t>
  </si>
  <si>
    <t xml:space="preserve">Amortized Cost Approximate Fair Value
Government sponsored mortgage-backed securities not due on a single maturity date $ 47,112 $ 48,247 </t>
  </si>
  <si>
    <t>Note 4 - Loans and Allowance for Loan Losses (Tables)</t>
  </si>
  <si>
    <t>Schedule of Accounts, Notes, Loans and Financing Receivable [Table Text Block]</t>
  </si>
  <si>
    <t xml:space="preserve">September 30, December 31,
2015 2014
Real estate - residential mortgage:
One to four family units $ 95,258,088 $ 97,900,814
Multi-family 39,929,250 33,785,959
Real estate - construction 40,381,309 36,784,584
Real estate - commercial 224,236,614 215,605,054
Commercial loans 87,314,328 92,114,216
Consumer and other loans 22,552,483 17,246,437
Total loans 509,672,072 493,437,064
Less:
Allowance for loan losses (6,821,114 ) (6,588,597 )
Deferred loan fees/costs, net (320,628 ) (261,831 )
Net loans $ 502,530,330 $ 486,586,636 </t>
  </si>
  <si>
    <t>Past Due Financing Receivables [Table Text Block]</t>
  </si>
  <si>
    <t xml:space="preserve">30-59 Days Past Due 60-89 Days Past Due 90 Days and more Past Due Total Past Due Current Total Loans Receivable Total Loans &gt; 90 Days and Accruing
(In Thousands)
Real estate - residential mortgage:
One to four family units 1,363 98 324 $ 1,785 $ 93,473 95,258 $ -
Multi-family - - - - 39,929 39,929 -
Real estate - construction 6,889 - - 6,889 33,492 40,381 -
Real estate - commercial 1,241 - - 1,241 222,996 224,237 -
Commercial loans 797 - 685 1,482 85,832 87,314 -
Consumer and other loans 23 - - 23 22,530 22,553 -
Total $ 10,313 $ 98 $ 1,009 $ 11,420 $ 498,252 $ 509,672 $ -
30-59 Days Past Due 60-89 Days Past Due Greater Than 90 Days Total Past Due Current Total Loans Receivable Total Loans &gt; 90 Days and Accruing
(In Thousands)
Real estate - residential mortgage:
One to four family units $ 113 $ 428 $ 279 $ 820 $ 97,081 $ 97,901 $ -
Multi-family - - - - 33,786 33,786 -
Real estate - construction - - - - 36,785 36,785 -
Real estate - commercial - - - - 215,605 215,605 -
Commercial loans - - 227 227 91,887 92,114 -
Consumer and other loans 23 35 - 58 17,188 17,246 -
Total $ 136 $ 463 $ 506 $ 1,105 $ 492,332 $ 493,437 $ - </t>
  </si>
  <si>
    <t>Schedule of Financing Receivables, Non Accrual Status [Table Text Block]</t>
  </si>
  <si>
    <t xml:space="preserve">September 30, December 31,
2015 2014
Real estate - residential mortgage:
One to four family units $ 2,307,794 $ 911,240
Multi-family - -
Real estate - construction 9,572,835 2,892,772
Real estate - commercial 161,491 459,823
Commercial loans 1,611,981 1,026,772
Consumer and other loans 13,235 -
Total $ 13,667,336 $ 5,290,607 </t>
  </si>
  <si>
    <t>Allowance for Credit Losses on Financing Receivables [Table Text Block]</t>
  </si>
  <si>
    <t xml:space="preserve">Three months ended September 30, 2015 Construction Commercial Real Estate One to four family Multi-family Commercial Consumer and Other Unallocated Total
(In Thousands)
Allowance for loan losses:
Balance, beginning of period $ 1,346 $ 1,945 $ 805 $ 151 $ 1,893 $ 232 $ 279 $ 6,651
Provision charged to expense 921 (363 ) (25 ) 10 (410 ) (4 ) 71 $ 200
Losses charged off - - (1 ) - - (46 ) - $ (47 )
Recoveries 1 - 4 - 1 11 - $ 17
Balance, end of period $ 2,268 $ 1,582 $ 783 $ 161 $ 1,484 $ 193 $ 350 $ 6,821
Nine months ended September 30, 2015 Construction Commercial Real Estate One to four family Multi-family Commercial Consumer and Other Unallocated Total
(In Thousands)
Allowance for loan losses:
Balance, beginning of period $ 1,330 $ 1,992 $ 900 $ 127 $ 1,954 $ 185 $ 101 $ 6,589
Provision charged to expense 929 (410 ) (32 ) 34 (474 ) 54 249 $ 350
Losses charged off - - (99 ) - - (80 ) - $ (179 )
Recoveries 9 - 14 - 4 34 - $ 61
Balance, end of period $ 2,268 $ 1,582 $ 783 $ 161 $ 1,484 $ 193 $ 350 $ 6,821
Three months ended September 30, 2014 Construction Commercial Real Estate One to four family Multi-family Commercial Consumer and Other Unallocated Total
(In Thousands)
Allowance for loan losses:
Balance, beginning of period $ 1,879 $ 2,284 $ 1,014 $ 146 $ 1,244 $ 221 $ - $ 6,788
Provision charged to expense (244 ) (418 ) (84 ) (30 ) 1,135 (4 ) 95 $ 450
Losses charged off - - (27 ) - (792 ) (16 ) - $ (835 )
Recoveries 1 99 3 - 22 10 - $ 135
Balance, end of period $ 1,636 $ 1,965 $ 906 $ 116 $ 1,609 $ 211 $ 95 $ 6,538
Nine months ended September 30, 2014 Construction Commercial Real Estate One to four family Multi-family Commercial Consumer and Other Unallocated Total
(In Thousands)
Allowance for loan losses:
Balance, beginning of period $ 2,387 $ 2,059 $ 997 $ 209 $ 1,519 $ 272 $ 359 $ 7,802
Provision charged to expense (548 ) (184 ) 30 (93 ) 2,049 (15 ) (264 ) $ 975
Losses charged off (207 ) (9 ) (127 ) - (2,014 ) (84 ) - $ (2,441 )
Recoveries 4 99 6 - 55 38 - $ 202
Balance, end of period $ 1,636 $ 1,965 $ 906 $ 116 $ 1,609 $ 211 $ 95 $ 6,538
As of September 30, 2015 Construction Commercial Real Estate One to four family Multi-family Commercial Consumer and Other Unallocated Total
(In Thousands)
Allowance for loan losses:
Ending balance: individually evaluated for impairment $ 1,686 $ - $ - $ - $ 312 $ 15 $ - $ 2,013
Ending balance: collectively evaluated for impairment $ 582 $ 1,582 $ 783 $ 161 $ 1,172 $ 178 $ 350 $ 4,808
Loans:
Ending balance: individually evaluated for impairment $ 9,573 $ 161 $ 2,308 $ - $ 1,612 $ 2,253 $ - $ 15,907
Ending balance: collectively evaluated for impairment $ 30,808 $ 224,076 $ 92,950 $ 39,929 $ 85,702 $ 20,300 $ - $ 493,765
December 31, 2014 Construction Commercial Real Estate One to four family Multi-family Commercial Consumer and Other Unallocated Total
(In Thousands)
Allowance for loan losses:
Ending balance: individually evaluated for impairment $ 376 $ 158 $ 36 $ - $ 203 $ 12 $ - $ 785
Ending balance: collectively evaluated for impairment $ 954 $ 1,834 $ 864 $ 127 $ 1,751 $ 173 $ 101 $ 5,804
Loans:
Ending balance: individually evaluated for impairment $ 2,893 $ 460 $ 847 $ - $ 1,027 $ 801 $ - $ 6,028
Ending balance: collectively evaluated for impairment $ 33,892 $ 215,145 $ 97,054 $ 33,786 $ 91,087 $ 16,445 $ - $ 487,409 </t>
  </si>
  <si>
    <t>Impaired Financing Receivables [Table Text Block]</t>
  </si>
  <si>
    <t xml:space="preserve">September 30, 2015 December 31, 2014
Recorded Balance Unpaid Principal Balance Specific Allowance Recorded Balance Unpaid Principal Balance Specific Allowance
(In Thousands)
Loans without a specific valuation allowance
Real estate - residential mortgage:
One to four family units $ 2,308 $ 2,308 $ - $ 632 $ 632 $ -
Multi-family - - - - - -
Real estate - construction 4,437 4,437 - 74 74 -
Real estate - commercial 161 161 - - - -
Commercial loans 993 993 - 341 341 -
Consumer and other loans 2,253 2,253 - - - -
Loans with a specific valuation allowance
Real estate - residential mortgage:
One to four family units $ - $ - - $ 279 $ 279 $ 36
Multi-family - - - - - -
Real estate - construction 5,136 6,391 1,686 2,819 4,074 376
Real estate - commercial - - - 460 460 158
Commercial loans 611 914 312 685 988 203
Consumer and other loans - - 15 91 91 12
Total
Real estate - residential mortgage:
One to four family units $ 2,308 $ 2,308 $ - $ 911 $ 911 $ 36
Multi-family - - - - - -
Real estate - construction 9,573 10,828 1,686 2,893 4,148 376
Real estate - commercial 161 161 - 460 460 158
Commercial loans 1,604 1,907 312 1,026 1,329 203
Consumer and other loans 2,253 2,253 15 91 91 12
Total $ 15,899 $ 17,457 $ 2,013 $ 5,381 $ 6,939 $ 785
For the Three Months Ended For the Three Months Ended
September 30, 2015 September 30, 2014
Average Investment in Impaired Loans Interest Income Recognized Average Investment in Impaired Loans Interest Income Recognized
(In Thousands)
Loans without a specific valuation allowance
Real estate - residential mortgage:
One to four family units 1,340 1 $ 627 $ -
Multi-family - - 138 -
Real estate - construction 1,528 - 74 -
Real estate - commercial 54 - - -
Commercial loans 640 - 949 98
Consumer and other loans 1,179 1 - -
Loans with a specific valuation allowance
Real estate - residential mortgage:
One to four family units - - $ 340 $ -
Multi-family - - - -
Real estate - construction 3,452 - 3,307 -
Real estate - commercial - - 478 -
Commercial loans 612 - 447 -
Consumer and other loans - - 79 -
Total
Real estate - residential mortgage:
One to four family units $ 1,340 $ 1 $ 967 $ -
Multi-family - - 138 -
Real estate - construction 4,980 - 3,381 -
Real estate - commercial 54 - 478 -
Commercial loans 1,252 - 1,396 98
Consumer and other loans 1,179 1 79 -
Total $ 8,805 $ 2 $ 6,439 $ 98
For the Nine Months Ended For the Nine Months Ended
September 30, 2015 September 30, 2014
Average Investment in Impaired Loans Interest Income Recognized Average Investment in Impaired Loans Interest Income Recognized
(In Thousands)
Loans without a specific valuation allowance
Real estate - residential mortgage:
One to four family units $ 932 2 $ 710 $ 1
Multi-family - - 46 -
Real estate - construction 559 - 88 -
Real estate - commercial 18 - 272 -
Commercial loans 434 - 2,375 196
Consumer and other loans 402 1 - -
Loans with a specific valuation allowance
Real estate - residential mortgage:
One to four family units $ 304 - $ 333 $ -
Multi-family - - - -
Real estate - construction 2,937 - 3,691 -
Real estate - commercial - - 434 -
Commercial loans 618 - 1,414 -
Consumer and other loans 92 - 277 -
Total
Real estate - residential mortgage:
One to four family units $ 1,236 $ 2 $ 1,043 $ 1
Multi-family - - 46 -
Real estate - construction 3,496 - 3,779 -
Real estate - commercial 18 - 706 -
Commercial loans 1,052 - 3,789 196
Consumer and other loans 494 1 277 -
Total $ 6,296 $ 3 $ 9,640 $ 197 </t>
  </si>
  <si>
    <t>Troubled Debt Restructurings on Financing Receivables [Table Text Block]</t>
  </si>
  <si>
    <t xml:space="preserve">Number of Loans Pre-Modification Outstanding Recorded Balance Post-Modification Outstanding Recorded Balance
Real estate - residential mortgage:
One to four family units - $ - $ -
Multi-family - - -
Real estate - construction - - -
Real estate - commercial - - -
Commercial loans 2 283,824 283,824
Consumer and other loans - - -
Total 2 $ 283,824 $ 283,824
Interest Rate Term Combination Total Modification
Real estate - residential mortgage:
One to four family units $ - $ - $ - $ -
Multi-family - - - -
Real estate - construction - - - -
Real estate - commercial - - - -
Commercial loans - 283,824 - 283,824
Consumer and other loans - - - -
Total $ - $ 283,824 $ - $ 283,824
September 30, December 31,
2015 2014
Real estate - residential mortgage:
One to four family units $ 216,663 $ 505,047
Multi-family - -
Real estate - construction 2,683,792 2,892,772
Real estate - commercial - 459,823
Commercial loans 997,228 799,572
Consumer and other loans - -
Total $ 3,897,683 $ 4,657,214 </t>
  </si>
  <si>
    <t>Financing Receivable Credit Quality Indicators [Table Text Block]</t>
  </si>
  <si>
    <t xml:space="preserve">September 30, 2015 Construction Commercial Real Estate One to four family Multi-family Commercial Consumer and Other Total
(In Thousands)
Rating:
Pass $ 30,808 $ 213,542 $ 87,735 $ 39,352 $ 78,344 $ 20,180 $ 469,961
Special Mention - 4,778 3,907 577 3,503 - 12,765
Substandard 9,573 5,917 3,616 - 4,864 2,373 26,343
Doubtful - - - - 603 - 603
Total $ 40,381 $ 224,237 $ 95,258 $ 39,929 $ 87,314 $ 22,553 $ 509,672
December 31, 2014 Construction Commercial Real Estate One to four family Multi-family Commercial Consumer and Other Total
(In Thousands)
Rating:
Pass $ 27,370 $ 207,311 $ 94,129 $ 33,786 $ 78,197 $ 17,015 $ 457,808
Special Mention 6,522 5,076 2,501 - 10,273 - 24,372
Substandard 2,893 2,758 1,271 - 3,644 231 10,797
Doubtful - 460 - - - - 460
Total $ 36,785 $ 215,605 $ 97,901 $ 33,786 $ 92,114 $ 17,246 $ 493,437 </t>
  </si>
  <si>
    <t>Note 5 - Benefit Plans (Tables)</t>
  </si>
  <si>
    <t>Schedule of Share-based Compensation, Stock Options, Activity [Table Text Block]</t>
  </si>
  <si>
    <t xml:space="preserve">Number of shares
Incentive Stock Option Non-Incentive Stock Option Weighted Average Exercise Price
Balance outstanding as of January 1, 2015 140,300 82,500 $ 18.23
Granted - - -
Exercised (2,800 ) (25,000 ) 5.21
Forfeited (28,000 ) - 24.14
Balance outstanding as of September 30, 2015 109,500 57,500 19.41
Options exercisable as of September 30, 2015 109,500 57,500 19.41 </t>
  </si>
  <si>
    <t>Nonvested Restricted Stock Shares Activity [Table Text Block]</t>
  </si>
  <si>
    <t xml:space="preserve">Number of shares Weighted Average Grant-Date Price
Balance of shares non-vested as of January 1, 2015 30,503 $ 10.26
Granted 28,451 14.78
Vested (15,083 ) 11.64
Forfeited (894 ) 12.26
Balance of shares non-vested as of September 30, 2015 42,977 12.73 </t>
  </si>
  <si>
    <t>Note 6 - Income Per Common Share (Tables)</t>
  </si>
  <si>
    <t>Schedule of Earnings Per Share, Basic and Diluted [Table Text Block]</t>
  </si>
  <si>
    <t xml:space="preserve">For three months ended September 30, 2015 For nine months ended September 30, 2015
Income Available to Common Shareholders Average Common Shares Outstanding Per Common Share Income Available to Common Shareholders Average Common Shares Outstanding Per Common Share
Basic Income Per Common Share $ 1,418,635 4,338,803 $ 0.33 $ 4,286,128 4,329,526 $ 0.99
Effect of Dilutive Securities 55,216 56,340
Diluted Income Per Common Share $ 1,418,635 4,394,019 $ 0.32 $ 4,286,128 4,385,866 $ 0.98
For three months ended September 30, 2014 For nine months ended September 30, 2014
Income Available to Common Shareholders Average Common Shares Outstanding Per Common Share Income Available to Common Shareholders Average Common Shares Outstanding Per Common Share
Basic Income Per Common Share $ 1,360,483 4,278,733 $ 0.32 $ 3,643,382 3,907,490 $ 0.93
Effect of Dilutive Securities 66,301 70,814
Diluted Income Per Common Share $ 1,360,483 4,345,034 $ 0.31 $ 3,643,382 3,978,304 $ 0.92 </t>
  </si>
  <si>
    <t>Note 8 - Disclosures about Fair Value of Assets and Liabilities (Tables)</t>
  </si>
  <si>
    <t>Fair Value, Assets Measured on Recurring Basis [Table Text Block]</t>
  </si>
  <si>
    <t xml:space="preserve">Level 1 inputs Level 2 inputs Level 3 inputs Total fair value
Equity securities $ 100 $ - $ - $ 100
Debt securities:
U.S. government agencies - 8,492 - 8,492
Municipals - 23,647 - 23,647
Corporate Bonds - 3,915 - 3,915
Government sponsored mortgage-backed securities and SBA loan pools - 56,146 - 56,146
Available-for-sale securities $ 100 $ 92,200 $ - $ 92,300
Level 1 inputs Level 2 inputs Level 3 inputs Total fair value
Equity securities $ 105 $ - $ - $ 105
Debt securities:
U.S. government agencies - 10,257 - 10,257
Municipals - 15,590 - 15,590
Government sponsored mortgage-backed securities and SBA loan pools - 60,516 - 60,516
Available-for-sale securities $ 105 $ 86,363 $ - $ 86,468 </t>
  </si>
  <si>
    <t>Fair Value Measurements, Nonrecurring [Table Text Block]</t>
  </si>
  <si>
    <t xml:space="preserve">Level 1 inputs Level 2 inputs Level 3 inputs Total fair value
September 30, 2015 $ - $ - $ 11,670 $ 11,670
December 31, 2014 $ - $ - $ 4,076 $ 4,076
Level 1 inputs Level 2 inputs Level 3 inputs Total fair value
September 30, 2015 $ - $ - $ 190 $ 190
December 31, 2014 $ - $ - $ 354 $ 354 </t>
  </si>
  <si>
    <t>Fair Value Inputs, Assets, Quantitative Information [Table Text Block]</t>
  </si>
  <si>
    <t xml:space="preserve">Fair Value September 30, 2015 Valuation Technique Unobservable Input Range (Weighted Average)
Impaired loans (collateral dependent) $ 3,747 Market Comparable Discount to reflect realizable value 0% - 17% (13%)
Impaired loans $ 7,923 Discounted cash flow Discount rate 0% - 51% (16%)
Foreclosed assets held for sale $ - Market Comparable Discount to reflect realizable value 0% </t>
  </si>
  <si>
    <t>Fair Value, by Balance Sheet Grouping [Table Text Block]</t>
  </si>
  <si>
    <t xml:space="preserve">September 30, 2015
Carrying Amount Fair Value Hierarchy Level
Financial assets:
Cash and cash equivalents $ 9,418,464 $ 9,418,464 1
Held-to-maturity securities 47,112 48,247 2
Federal Home Loan Bank stock 3,013,500 3,013,500 2
Mortgage loans held for sale 323,531 323,531 2
Loans, net 502,530,330 502,004,897 3
Interest receivable 1,670,423 1,670,423 2
Financial liabilities:
Deposits 505,162,619 502,734,534 2
Federal Home Loan Bank and Federal Reserve Bank advances 56,500,000 58,057,417 2
Securities sold under agreements to repurchase - - 2
Subordinated debentures 15,465,000 15,465,000 3
Interest payable 195,195 195,195 2
Unrecognized financial instruments (net of contractual value):
Commitments to extend credit - - -
Unused lines of credit - - -
December 31, 2014
Carrying Amount Fair Value Hierarchy Level
Financial assets:
Cash and cash equivalents $ 12,493,890 $ 12,493,890 1
Held-to-maturity securities 60,993 62,619 2
Federal Home Loan Bank stock 3,156,900 3,156,900 2
Mortgage loans held for sale 1,214,632 1,214,632 2
Loans, net 486,586,636 487,244,753 3
Interest receivable 2,030,058 2,030,058 2
Financial liabilities:
Deposits 479,818,282 476,519,750 2
Federal Home Loan Bank and Federal Reserve Bank advances 60,350,000 61,615,252 2
Securities sold under agreements to repurchase 10,000,000 10,371,866 2
Subordinated debentures 15,465,000 15,465,000 3
Interest payable 242,145 242,145 2
Unrecognized financial instruments (net of contractual value):
Commitments to extend credit - - -
Unused lines of credit - - - </t>
  </si>
  <si>
    <t>Note 3 - Securities (Details) - USD ($)</t>
  </si>
  <si>
    <t>Available-for-sale Securities Pledged as Collateral, Book Value</t>
  </si>
  <si>
    <t>Available-for-sale Securities Pledged as Collateral</t>
  </si>
  <si>
    <t>Available-for-sale Securities, Gross Realized Gains</t>
  </si>
  <si>
    <t>Available-for-sale Securities, Gross Realized Losses</t>
  </si>
  <si>
    <t>Available-for-sale Securities, Gross Realized Gain (Loss), Tax Effect</t>
  </si>
  <si>
    <t>Available-for-sale Securities, Continuous Unrealized Loss Position, Fair Value</t>
  </si>
  <si>
    <t>Percentage of Securities in Continuous Unrealized Loss Position to Total Investment Portfolio</t>
  </si>
  <si>
    <t>54.00%</t>
  </si>
  <si>
    <t>70.00%</t>
  </si>
  <si>
    <t>Note 3 - Securities (Details) - Available-for-sale Securities - USD ($)</t>
  </si>
  <si>
    <t>Note 3 - Securities (Details) - Available-for-sale Securities [Line Items]</t>
  </si>
  <si>
    <t>Available-for-sale securities, amortized cost</t>
  </si>
  <si>
    <t>Available-for-sale securities, gross unrealized (losses)</t>
  </si>
  <si>
    <t>Available-for-sale securities, approximate fair value</t>
  </si>
  <si>
    <t>Available-for-sale securities, gross unrealized gains</t>
  </si>
  <si>
    <t>Equity Securities [Member]</t>
  </si>
  <si>
    <t>US Government Agencies Debt Securities [Member]</t>
  </si>
  <si>
    <t>US States and Political Subdivisions Debt Securities [Member]</t>
  </si>
  <si>
    <t>Corporate Debt Securities [Member]</t>
  </si>
  <si>
    <t>Mortgage-backed Securities, Issued by US Government Sponsored Enterprises [Member]</t>
  </si>
  <si>
    <t>Note 3 - Securities (Details) - Available-for-sale Securities by Maturity</t>
  </si>
  <si>
    <t>Sep. 30, 2015USD ($)</t>
  </si>
  <si>
    <t>Available-for-sale Securities by Maturity [Abstract]</t>
  </si>
  <si>
    <t>1 year</t>
  </si>
  <si>
    <t>1-5 years</t>
  </si>
  <si>
    <t>6-10 years</t>
  </si>
  <si>
    <t>After 10 years</t>
  </si>
  <si>
    <t>Government sponsored mortgage-backed securities not due on a single maturity date</t>
  </si>
  <si>
    <t>Note 3 - Securities (Details) - Held-to-maturity Securities - Mortgage-backed Securities, Issued by US Government Sponsored Enterprises [Member] - USD ($)</t>
  </si>
  <si>
    <t>Debt Securities:</t>
  </si>
  <si>
    <t>Held-to-maturity securities, amortized cost</t>
  </si>
  <si>
    <t>Held-to-maturity securities, gross unrealized gains</t>
  </si>
  <si>
    <t>Held-to-maturity securities, approximate fair value</t>
  </si>
  <si>
    <t>Note 3 - Securities (Details) - Held-to-maturity Securities by Maturity</t>
  </si>
  <si>
    <t>Held-to-maturity Securities by Maturity [Abstract]</t>
  </si>
  <si>
    <t>Note 3 - Securities (Details) - Securities in a Continuous Unrealized Loss Position - USD ($)</t>
  </si>
  <si>
    <t>Note 3 - Securities (Details) - Securities in a Continuous Unrealized Loss Position [Line Items]</t>
  </si>
  <si>
    <t>Securities, continuous unrealized loss position, less than 12 months, fair value</t>
  </si>
  <si>
    <t>Securities, continuous unrealized loss position, less than 12 months, unrealized losses</t>
  </si>
  <si>
    <t>Securities, continuous unrealized loss position, 12 months or more, fair value</t>
  </si>
  <si>
    <t>Securities, continuous unrealized loss position, 12 months or more, unrealized losses</t>
  </si>
  <si>
    <t>Securities, continuous unrealized loss position, fair value</t>
  </si>
  <si>
    <t>Securities, continuous unrealized loss position, unrealized losses</t>
  </si>
  <si>
    <t>Note 4 - Loans and Allowance for Loan Losses (Details)</t>
  </si>
  <si>
    <t>Sep. 30, 2014USD ($)</t>
  </si>
  <si>
    <t>Dec. 31, 2014USD ($)</t>
  </si>
  <si>
    <t>Note 4 - Loans and Allowance for Loan Losses (Details) [Line Items]</t>
  </si>
  <si>
    <t>Financing Receivable, Modifications, Subsequent Default, Number of Contracts</t>
  </si>
  <si>
    <t>Troubled Debt Restructurings [Member]</t>
  </si>
  <si>
    <t>Allowance for Credit Losses, Change in Method of Calculating Impairment</t>
  </si>
  <si>
    <t>Commercial Portfolio Segment [Member]</t>
  </si>
  <si>
    <t>Financing Receivable, Modifications, Subsequent Default, Recorded Investment</t>
  </si>
  <si>
    <t>Residential Portfolio Segment [Member] | One-to-four Family Units [Member]</t>
  </si>
  <si>
    <t>Note 4 - Loans and Allowance for Loan Losses (Details) - Loans by Category - USD ($)</t>
  </si>
  <si>
    <t>Jun. 30, 2015</t>
  </si>
  <si>
    <t>Jun. 30, 2014</t>
  </si>
  <si>
    <t>Dec. 31, 2013</t>
  </si>
  <si>
    <t>Real estate - residential mortgage:</t>
  </si>
  <si>
    <t>Loans receivable</t>
  </si>
  <si>
    <t>Less:</t>
  </si>
  <si>
    <t>Allowance for loan losses</t>
  </si>
  <si>
    <t>Deferred loan fees/costs, net</t>
  </si>
  <si>
    <t>Net loans</t>
  </si>
  <si>
    <t>Residential Portfolio Segment [Member] | Multi-family Units [Member]</t>
  </si>
  <si>
    <t>Residential Portfolio Segment [Member] | Construction Loans [Member]</t>
  </si>
  <si>
    <t>Commercial Real Estate Portfolio Segment [Member]</t>
  </si>
  <si>
    <t>Consumer Portfolio Segment [Member] | Other Loans [Member]</t>
  </si>
  <si>
    <t>Note 4 - Loans and Allowance for Loan Losses (Details) - Loans by Aging - USD ($)</t>
  </si>
  <si>
    <t>Loans receivable, past due</t>
  </si>
  <si>
    <t>Loans receivable, current</t>
  </si>
  <si>
    <t>Financing Receivables, 30 to 59 Days Past Due [Member]</t>
  </si>
  <si>
    <t>Financing Receivables, 60 to 89 Days Past Due [Member]</t>
  </si>
  <si>
    <t>Financing Receivables, Equal to Greater than 90 Days Past Due [Member]</t>
  </si>
  <si>
    <t>Residential Portfolio Segment [Member] | One-to-four Family Units [Member] | Financing Receivables, 30 to 59 Days Past Due [Member]</t>
  </si>
  <si>
    <t>Residential Portfolio Segment [Member] | One-to-four Family Units [Member] | Financing Receivables, 60 to 89 Days Past Due [Member]</t>
  </si>
  <si>
    <t>Residential Portfolio Segment [Member] | One-to-four Family Units [Member] | Financing Receivables, Equal to Greater than 90 Days Past Due [Member]</t>
  </si>
  <si>
    <t>Residential Portfolio Segment [Member] | Construction Loans [Member] | Financing Receivables, 30 to 59 Days Past Due [Member]</t>
  </si>
  <si>
    <t>Commercial Real Estate Portfolio Segment [Member] | Financing Receivables, 30 to 59 Days Past Due [Member]</t>
  </si>
  <si>
    <t>Commercial Portfolio Segment [Member] | Financing Receivables, 30 to 59 Days Past Due [Member]</t>
  </si>
  <si>
    <t>Commercial Portfolio Segment [Member] | Financing Receivables, Equal to Greater than 90 Days Past Due [Member]</t>
  </si>
  <si>
    <t>Consumer Portfolio Segment [Member] | Other Loans [Member] | Financing Receivables, 30 to 59 Days Past Due [Member]</t>
  </si>
  <si>
    <t>Consumer Portfolio Segment [Member] | Other Loans [Member] | Financing Receivables, 60 to 89 Days Past Due [Member]</t>
  </si>
  <si>
    <t>Note 4 - Loans and Allowance for Loan Losses (Details) - Nonaccruing Loans - USD ($)</t>
  </si>
  <si>
    <t>Nonaccruing loans</t>
  </si>
  <si>
    <t>Note 4 - Loans and Allowance for Loan Losses (Details) - Allowance for Loan Losses - USD ($)</t>
  </si>
  <si>
    <t>Allowance for loan losses:</t>
  </si>
  <si>
    <t>Balance, beginning of period</t>
  </si>
  <si>
    <t>Balance, end of period</t>
  </si>
  <si>
    <t>Provision charged to expense</t>
  </si>
  <si>
    <t>Losses charged off</t>
  </si>
  <si>
    <t>Recoveries</t>
  </si>
  <si>
    <t>Ending balance: individually evaluated for impairment</t>
  </si>
  <si>
    <t>Ending balance: collectively evaluated for impairment</t>
  </si>
  <si>
    <t>Loans:</t>
  </si>
  <si>
    <t>Loans ending balance: individually evaluated for impairment</t>
  </si>
  <si>
    <t>Loans ending balance: collectively evaluated for impairment</t>
  </si>
  <si>
    <t>Commercial Real Estate Portfolio Segment [Member] | Real Estate Loan [Member]</t>
  </si>
  <si>
    <t>Unallocated [Member]</t>
  </si>
  <si>
    <t>Note 4 - Loans and Allowance for Loan Losses (Details) - Impaired Loans - USD ($) $ in Thousands</t>
  </si>
  <si>
    <t>Loans with a specific valuation allowance</t>
  </si>
  <si>
    <t>Valuation allowance</t>
  </si>
  <si>
    <t>Loans recorded balance</t>
  </si>
  <si>
    <t>Loans unpaid principal</t>
  </si>
  <si>
    <t>Loans average investment in impaired loans</t>
  </si>
  <si>
    <t>Loans interest income recognized</t>
  </si>
  <si>
    <t>Loans without a specific valuation allowance</t>
  </si>
  <si>
    <t>Loans without a specific valuation allowance, recorded balance</t>
  </si>
  <si>
    <t>Loans without a specific valuation allowance, unpaid principal</t>
  </si>
  <si>
    <t>Loans without a specific valuation allowance, average investment in impaired loans</t>
  </si>
  <si>
    <t>Loans without a specific valuation allowance, interest income recognized</t>
  </si>
  <si>
    <t>Loans with a specific valuation allowance, recorded balance</t>
  </si>
  <si>
    <t>Loans with a specific valuation allowance, unpaid principal</t>
  </si>
  <si>
    <t>Loans with a specific valuation allowance, average investment in impaired loans</t>
  </si>
  <si>
    <t>Note 4 - Loans and Allowance for Loan Losses (Details) - Troubled Debt Restructurings</t>
  </si>
  <si>
    <t>Financing Receivable, Modifications [Line Items]</t>
  </si>
  <si>
    <t>Number of loans</t>
  </si>
  <si>
    <t>Pre-modification outstanding recorded balance</t>
  </si>
  <si>
    <t>Post-modification outstanding recorded balance</t>
  </si>
  <si>
    <t>Troubled debt restructurings</t>
  </si>
  <si>
    <t>Extended Maturity [Member]</t>
  </si>
  <si>
    <t>Commercial Portfolio Segment [Member] | Extended Maturity [Member]</t>
  </si>
  <si>
    <t>Note 4 - Loans and Allowance for Loan Losses (Details) - Loan Portfolio by Credit Quality - USD ($)</t>
  </si>
  <si>
    <t>Rating:</t>
  </si>
  <si>
    <t>Pass [Member]</t>
  </si>
  <si>
    <t>Special Mention [Member]</t>
  </si>
  <si>
    <t>Substandard [Member]</t>
  </si>
  <si>
    <t>Doubtful [Member]</t>
  </si>
  <si>
    <t>Residential Portfolio Segment [Member] | Construction Loans [Member] | Pass [Member]</t>
  </si>
  <si>
    <t>Residential Portfolio Segment [Member] | Construction Loans [Member] | Special Mention [Member]</t>
  </si>
  <si>
    <t>Residential Portfolio Segment [Member] | Construction Loans [Member] | Substandard [Member]</t>
  </si>
  <si>
    <t>Residential Portfolio Segment [Member] | One-to-four Family Units [Member] | Pass [Member]</t>
  </si>
  <si>
    <t>Residential Portfolio Segment [Member] | One-to-four Family Units [Member] | Special Mention [Member]</t>
  </si>
  <si>
    <t>Residential Portfolio Segment [Member] | One-to-four Family Units [Member] | Substandard [Member]</t>
  </si>
  <si>
    <t>Residential Portfolio Segment [Member] | Multi-family Units [Member] | Pass [Member]</t>
  </si>
  <si>
    <t>Residential Portfolio Segment [Member] | Multi-family Units [Member] | Special Mention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Consumer Portfolio Segment [Member] | Other Loans [Member] | Pass [Member]</t>
  </si>
  <si>
    <t>Consumer Portfolio Segment [Member] | Other Loans [Member] | Substandard [Member]</t>
  </si>
  <si>
    <t>Note 5 - Benefit Plans (Details) - USD ($)</t>
  </si>
  <si>
    <t>1 Months Ended</t>
  </si>
  <si>
    <t>Feb. 28, 2015</t>
  </si>
  <si>
    <t>Feb. 28, 2014</t>
  </si>
  <si>
    <t>Note 5 - Benefit Plans (Details) [Line Items]</t>
  </si>
  <si>
    <t>Share-based Compensation Arrangement by Share-based Payment Award, Options, Exercises in Period, Intrinsic Value</t>
  </si>
  <si>
    <t>Share-based Compensation Arrangement by Share-based Payment Award, Options, Outstanding, Intrinsic Value</t>
  </si>
  <si>
    <t>Share-based Compensation Arrangement by Share-based Payment Award, Options, Exercisable, Intrinsic Value</t>
  </si>
  <si>
    <t>Allocated Share-based Compensation Expense</t>
  </si>
  <si>
    <t>Director [Member]</t>
  </si>
  <si>
    <t>Restricted Stock or Unit Expense</t>
  </si>
  <si>
    <t>2010 Equity Plan [Member] | Director [Member]</t>
  </si>
  <si>
    <t>Employee Stock Option [Member]</t>
  </si>
  <si>
    <t>Share-based Compensation Arrangement by Share-based Payment Award, Equity Instruments Other than Options, Vested in Period, Fair Value</t>
  </si>
  <si>
    <t>Restricted Stock [Member]</t>
  </si>
  <si>
    <t>Share-based Compensation Arrangement by Share-based Payment Award, Equity Instruments Other than Options, Grants in Period, Weighted Average Grant Date Fair Value (in Dollars per share)</t>
  </si>
  <si>
    <t>Share-based Compensation Arrangement by Share-based Payment Award, Equity Instruments Other than Options, Grants in Period (in Shares)</t>
  </si>
  <si>
    <t>Employee Service Share-based Compensation, Nonvested Awards, Compensation Cost Not yet Recognized</t>
  </si>
  <si>
    <t>Restricted Stock [Member] | Officer [Member]</t>
  </si>
  <si>
    <t>Share-based Compensation Arrangement by Share-based Payment Award, Equity Instruments Other than Options, Cliff Vesting Period</t>
  </si>
  <si>
    <t>3 years</t>
  </si>
  <si>
    <t>Restricted Stock [Member] | 2010 Equity Plan [Member] | Director [Member]</t>
  </si>
  <si>
    <t>Stock Issued During Period, Shares, Restricted Stock Award, Net of Forfeitures (in Shares)</t>
  </si>
  <si>
    <t>Note 5 - Benefit Plans (Details) - Stock Option Activity</t>
  </si>
  <si>
    <t>Sep. 30, 2015$ / sharesshares</t>
  </si>
  <si>
    <t>Note 5 - Benefit Plans (Details) - Stock Option Activity [Line Items]</t>
  </si>
  <si>
    <t>Balance outstanding as of January 1, 2015 (in Dollars per share) | $ / shares</t>
  </si>
  <si>
    <t>Balance outstanding as of September 30, 2015 (in Dollars per share) | $ / shares</t>
  </si>
  <si>
    <t>Options exercisable as of September 30, 2015 (in Dollars per share) | $ / shares</t>
  </si>
  <si>
    <t>Granted (in Dollars per share) | $ / shares</t>
  </si>
  <si>
    <t>Exercised (in Dollars per share) | $ / shares</t>
  </si>
  <si>
    <t>Forfeited (in Dollars per share) | $ / shares</t>
  </si>
  <si>
    <t>Incentive Stock Options [Member]</t>
  </si>
  <si>
    <t>Balance outstanding as of January 1, 2015</t>
  </si>
  <si>
    <t>Balance outstanding as of September 30, 2015</t>
  </si>
  <si>
    <t>Options exercisable as of September 30, 2015</t>
  </si>
  <si>
    <t>Granted</t>
  </si>
  <si>
    <t>Exercised</t>
  </si>
  <si>
    <t>Forfeited</t>
  </si>
  <si>
    <t>Non-Incentive Stock Options [Member]</t>
  </si>
  <si>
    <t>Note 5 - Benefit Plans (Details) - Restricted Stock - Restricted Stock [Member]</t>
  </si>
  <si>
    <t>Note 5 - Benefit Plans (Details) - Restricted Stock [Line Items]</t>
  </si>
  <si>
    <t>Balance of shares non-vested | shares</t>
  </si>
  <si>
    <t>Balance of shares non-vested</t>
  </si>
  <si>
    <t>Granted | shares</t>
  </si>
  <si>
    <t>Vested | shares</t>
  </si>
  <si>
    <t>Vested</t>
  </si>
  <si>
    <t>Forfeited | shares</t>
  </si>
  <si>
    <t>Note 6 - Income Per Common Share (Details) - shares</t>
  </si>
  <si>
    <t>Note 6 - Income Per Common Share (Details) [Line Items]</t>
  </si>
  <si>
    <t>Antidilutive Securities Excluded from Computation of Earnings Per Share, Amount</t>
  </si>
  <si>
    <t>Note 6 - Income Per Common Share (Details) - Income Per Share - USD ($)</t>
  </si>
  <si>
    <t>Income Per Share [Abstract]</t>
  </si>
  <si>
    <t>Basic income per common share, income available to common shareholders (in Dollars)</t>
  </si>
  <si>
    <t>Basic income per common share, average common shares outstanding</t>
  </si>
  <si>
    <t>Basic income per common share, per common share (in Dollars per share)</t>
  </si>
  <si>
    <t>Effect of dilutive securities, average common shares outstanding</t>
  </si>
  <si>
    <t>Diluted income per common share, income available to common shareholders (in Dollars)</t>
  </si>
  <si>
    <t>Diluted income per common share, average common shares outstanding</t>
  </si>
  <si>
    <t>Diluted income per common share, per common share (in Dollars per share)</t>
  </si>
  <si>
    <t>Note 7 - New Accounting Pronouncements (Details) - USD ($)</t>
  </si>
  <si>
    <t>6 Months Ended</t>
  </si>
  <si>
    <t>Provision for Income Taxes [Member]</t>
  </si>
  <si>
    <t>Note 7 - New Accounting Pronouncements (Details) [Line Items]</t>
  </si>
  <si>
    <t>Amortization Method Qualified Affordable Housing Project Investments, Amortization</t>
  </si>
  <si>
    <t>Note 8 - Disclosures about Fair Value of Assets and Liabilities (Details) - Fair Value of Assets Measured on Recurring Basis - USD ($)</t>
  </si>
  <si>
    <t>Note 8 - Disclosures about Fair Value of Assets and Liabilities (Details) - Fair Value of Assets Measured on Recurring Basis [Line Items]</t>
  </si>
  <si>
    <t>Domestic Corporate Debt Securities [Member]</t>
  </si>
  <si>
    <t>Fair Value, Inputs, Level 1 [Member]</t>
  </si>
  <si>
    <t>Fair Value, Inputs, Level 1 [Member] | Equity Securities [Member]</t>
  </si>
  <si>
    <t>Fair Value, Inputs, Level 2 [Member]</t>
  </si>
  <si>
    <t>Fair Value, Inputs, Level 2 [Member] | US Government Agencies Debt Securities [Member]</t>
  </si>
  <si>
    <t>Fair Value, Inputs, Level 2 [Member] | US States and Political Subdivisions Debt Securities [Member]</t>
  </si>
  <si>
    <t>Fair Value, Inputs, Level 2 [Member] | Domestic Corporate Debt Securities [Member]</t>
  </si>
  <si>
    <t>Fair Value, Inputs, Level 2 [Member] | Mortgage-backed Securities, Issued by US Government Sponsored Enterprises [Member]</t>
  </si>
  <si>
    <t>Note 8 - Disclosures about Fair Value of Assets and Liabilities (Details) - Fair Value of Assets Measured on Non-Recurring Basis - USD ($) $ in Thousands</t>
  </si>
  <si>
    <t>Impaired Loans [Member]</t>
  </si>
  <si>
    <t>Note 8 - Disclosures about Fair Value of Assets and Liabilities (Details) - Fair Value of Assets Measured on Non-Recurring Basis [Line Items]</t>
  </si>
  <si>
    <t>Assets measured at fair value on a nonrecurring basis</t>
  </si>
  <si>
    <t>Foreclosed Assets Held-for-sale [Member]</t>
  </si>
  <si>
    <t>Fair Value, Inputs, Level 3 [Member] | Impaired Loans [Member]</t>
  </si>
  <si>
    <t>Fair Value, Inputs, Level 3 [Member] | Foreclosed Assets Held-for-sale [Member]</t>
  </si>
  <si>
    <t>Note 8 - Disclosures about Fair Value of Assets and Liabilities (Details) - Fair Value Quantitative Information - Fair Value, Inputs, Level 3 [Member] $ in Thousands</t>
  </si>
  <si>
    <t>Market Approach Valuation Technique [Member] | Impaired Loans [Member]</t>
  </si>
  <si>
    <t>Fair Value Inputs, Assets, Quantitative Information [Line Items]</t>
  </si>
  <si>
    <t>Assets, fair value (in Dollars)</t>
  </si>
  <si>
    <t>Valuation technique</t>
  </si>
  <si>
    <t>Market Comparable</t>
  </si>
  <si>
    <t>Unobservable input</t>
  </si>
  <si>
    <t>Discount to reflect realizable value</t>
  </si>
  <si>
    <t>Market Approach Valuation Technique [Member] | Foreclosed Assets Held-for-sale [Member]</t>
  </si>
  <si>
    <t>Range</t>
  </si>
  <si>
    <t>0.00%</t>
  </si>
  <si>
    <t>(0.00%)</t>
  </si>
  <si>
    <t>Income Approach Valuation Technique [Member] | Impaired Loans [Member]</t>
  </si>
  <si>
    <t>Discounted cash flow</t>
  </si>
  <si>
    <t>Discount rate</t>
  </si>
  <si>
    <t>Minimum [Member] | Market Approach Valuation Technique [Member] | Impaired Loans [Member]</t>
  </si>
  <si>
    <t>Minimum [Member] | Income Approach Valuation Technique [Member] | Impaired Loans [Member]</t>
  </si>
  <si>
    <t>Maximum [Member] | Market Approach Valuation Technique [Member] | Impaired Loans [Member]</t>
  </si>
  <si>
    <t>17.00%</t>
  </si>
  <si>
    <t>(17.00%)</t>
  </si>
  <si>
    <t>Maximum [Member] | Income Approach Valuation Technique [Member] | Impaired Loans [Member]</t>
  </si>
  <si>
    <t>51.00%</t>
  </si>
  <si>
    <t>(51.00%)</t>
  </si>
  <si>
    <t>Weighted Average [Member] | Market Approach Valuation Technique [Member] | Impaired Loans [Member]</t>
  </si>
  <si>
    <t>13.00%</t>
  </si>
  <si>
    <t>(13.00%)</t>
  </si>
  <si>
    <t>Weighted Average [Member] | Income Approach Valuation Technique [Member] | Impaired Loans [Member]</t>
  </si>
  <si>
    <t>16.00%</t>
  </si>
  <si>
    <t>(16.00%)</t>
  </si>
  <si>
    <t>Note 8 - Disclosures about Fair Value of Assets and Liabilities (Details) - Fair Value of Financial Instruments - USD ($)</t>
  </si>
  <si>
    <t>Financial assets:</t>
  </si>
  <si>
    <t>Federal Home Loan Bank stock</t>
  </si>
  <si>
    <t>Loans, net</t>
  </si>
  <si>
    <t>Financial liabilities:</t>
  </si>
  <si>
    <t>Interest payable</t>
  </si>
  <si>
    <t>Interest payable, fair value</t>
  </si>
  <si>
    <t>Cash and cash equivalents, fair value</t>
  </si>
  <si>
    <t>Held-to-maturity securities, fair value</t>
  </si>
  <si>
    <t>Federal Home Loan Bank stock, fair value</t>
  </si>
  <si>
    <t>Mortgage loans held for sale, fair value</t>
  </si>
  <si>
    <t>Interest receivable</t>
  </si>
  <si>
    <t>Interest receivable, fair value</t>
  </si>
  <si>
    <t>Deposits, fair value</t>
  </si>
  <si>
    <t>Federal Home Loan Bank and Federal Reserve Bank advances, fair value</t>
  </si>
  <si>
    <t>Securities sold under agreements to repurchase, fair value</t>
  </si>
  <si>
    <t>Fair Value, Inputs, Level 3 [Member]</t>
  </si>
  <si>
    <t>Loans, net, fair value</t>
  </si>
  <si>
    <t>Subordinated debentures, fair valu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s" s="4">
        <v>12</v>
      </c>
    </row>
    <row r="8" spans="1:3">
      <c r="A8" t="s" s="4">
        <v>13</v>
      </c>
      <c r="C8" t="n" s="5">
        <v>4345064</v>
      </c>
    </row>
    <row r="9" spans="1:3">
      <c r="A9" t="s" s="4">
        <v>14</v>
      </c>
      <c r="B9" t="s" s="4">
        <v>15</v>
      </c>
    </row>
    <row r="10" spans="1:3">
      <c r="A10" t="s" s="4">
        <v>16</v>
      </c>
      <c r="B10" t="n" s="5">
        <v>1046203</v>
      </c>
    </row>
    <row r="11" spans="1:3">
      <c r="A11" t="s" s="4">
        <v>17</v>
      </c>
      <c r="B11" t="s" s="4">
        <v>18</v>
      </c>
    </row>
    <row r="12" spans="1:3">
      <c r="A12" t="s" s="4">
        <v>19</v>
      </c>
      <c r="B12" t="s" s="4">
        <v>20</v>
      </c>
    </row>
    <row r="13" spans="1:3">
      <c r="A13" t="s" s="4">
        <v>21</v>
      </c>
      <c r="B13" t="s" s="4">
        <v>22</v>
      </c>
    </row>
    <row r="14" spans="1:3">
      <c r="A14" t="s" s="4">
        <v>23</v>
      </c>
      <c r="B14" t="s" s="4">
        <v>20</v>
      </c>
    </row>
    <row r="15" spans="1:3">
      <c r="A15" t="s" s="4">
        <v>24</v>
      </c>
      <c r="B15" t="s" s="4">
        <v>25</v>
      </c>
    </row>
    <row r="16" spans="1:3">
      <c r="A16" t="s" s="4">
        <v>26</v>
      </c>
      <c r="B16" t="n" s="5">
        <v>2015</v>
      </c>
    </row>
    <row r="17" spans="1:3">
      <c r="A17" t="s" s="4">
        <v>27</v>
      </c>
      <c r="B17" t="s" s="6">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8</v>
      </c>
      <c r="B1" t="s" s="2">
        <v>1</v>
      </c>
    </row>
    <row r="2" spans="1:2">
      <c r="B2" t="s" s="2">
        <v>2</v>
      </c>
    </row>
    <row r="3" spans="1:2">
      <c r="A3" t="s" s="3">
        <v>175</v>
      </c>
    </row>
    <row r="4" spans="1:2">
      <c r="A4" t="s" s="4">
        <v>179</v>
      </c>
      <c r="B4" t="s" s="4">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82</v>
      </c>
    </row>
    <row r="4" spans="1:2">
      <c r="A4" t="s" s="4">
        <v>183</v>
      </c>
      <c r="B4" t="s" s="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t="s" s="1">
        <v>185</v>
      </c>
      <c r="B1" t="s" s="2">
        <v>1</v>
      </c>
    </row>
    <row r="2" spans="1:2">
      <c r="B2" t="s" s="2">
        <v>2</v>
      </c>
    </row>
    <row r="3" spans="1:2">
      <c r="A3" t="s" s="3">
        <v>186</v>
      </c>
    </row>
    <row r="4" spans="1:2">
      <c r="A4" t="s" s="4">
        <v>187</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9</v>
      </c>
      <c r="B1" t="s" s="2">
        <v>1</v>
      </c>
    </row>
    <row r="2" spans="1:2">
      <c r="B2" t="s" s="2">
        <v>2</v>
      </c>
    </row>
    <row r="3" spans="1:2">
      <c r="A3" t="s" s="3">
        <v>190</v>
      </c>
    </row>
    <row r="4" spans="1:2">
      <c r="A4" t="s" s="4">
        <v>191</v>
      </c>
      <c r="B4" t="s" s="4">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3</v>
      </c>
      <c r="B1" t="s" s="2">
        <v>1</v>
      </c>
    </row>
    <row r="2" spans="1:2">
      <c r="B2" t="s" s="2">
        <v>2</v>
      </c>
    </row>
    <row r="3" spans="1:2">
      <c r="A3" t="s" s="3">
        <v>194</v>
      </c>
    </row>
    <row r="4" spans="1:2">
      <c r="A4" t="s" s="4">
        <v>195</v>
      </c>
      <c r="B4" t="s" s="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t="s" s="1">
        <v>201</v>
      </c>
      <c r="B1" t="s" s="2">
        <v>1</v>
      </c>
    </row>
    <row r="2" spans="1:2">
      <c r="B2" t="s" s="2">
        <v>2</v>
      </c>
    </row>
    <row r="3" spans="1:2">
      <c r="A3" t="s" s="3">
        <v>202</v>
      </c>
    </row>
    <row r="4" spans="1:2">
      <c r="A4" t="s" s="4">
        <v>203</v>
      </c>
      <c r="B4" t="s" s="4">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80"/>
  </cols>
  <sheetData>
    <row r="1" spans="1:2">
      <c r="A1" t="s" s="1">
        <v>205</v>
      </c>
      <c r="B1" t="s" s="2">
        <v>1</v>
      </c>
    </row>
    <row r="2" spans="1:2">
      <c r="B2" t="s" s="2">
        <v>2</v>
      </c>
    </row>
    <row r="3" spans="1:2">
      <c r="A3" t="s" s="3">
        <v>206</v>
      </c>
    </row>
    <row r="4" spans="1:2">
      <c r="A4" t="s" s="4">
        <v>207</v>
      </c>
      <c r="B4" t="s" s="4">
        <v>208</v>
      </c>
    </row>
    <row r="5" spans="1:2">
      <c r="A5" t="s" s="4">
        <v>209</v>
      </c>
      <c r="B5" t="s" s="4">
        <v>210</v>
      </c>
    </row>
    <row r="6" spans="1:2">
      <c r="A6" t="s" s="4">
        <v>211</v>
      </c>
      <c r="B6" t="s" s="4">
        <v>212</v>
      </c>
    </row>
    <row r="7" spans="1:2">
      <c r="A7" t="s" s="4">
        <v>213</v>
      </c>
      <c r="B7" t="s" s="4">
        <v>214</v>
      </c>
    </row>
    <row r="8" spans="1:2">
      <c r="A8" t="s" s="4">
        <v>215</v>
      </c>
    </row>
    <row r="9" spans="1:2">
      <c r="A9" t="s" s="3">
        <v>206</v>
      </c>
    </row>
    <row r="10" spans="1:2">
      <c r="A10" t="s" s="4">
        <v>211</v>
      </c>
      <c r="B10" t="s"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t="s" s="1">
        <v>217</v>
      </c>
      <c r="B1" t="s" s="2">
        <v>1</v>
      </c>
    </row>
    <row r="2" spans="1:2">
      <c r="B2" t="s" s="2">
        <v>2</v>
      </c>
    </row>
    <row r="3" spans="1:2">
      <c r="A3" t="s" s="3">
        <v>186</v>
      </c>
    </row>
    <row r="4" spans="1:2">
      <c r="A4" t="s" s="4">
        <v>218</v>
      </c>
      <c r="B4" t="s" s="4">
        <v>219</v>
      </c>
    </row>
    <row r="5" spans="1:2">
      <c r="A5" t="s" s="4">
        <v>220</v>
      </c>
      <c r="B5" t="s" s="4">
        <v>221</v>
      </c>
    </row>
    <row r="6" spans="1:2">
      <c r="A6" t="s" s="4">
        <v>222</v>
      </c>
      <c r="B6" t="s" s="4">
        <v>223</v>
      </c>
    </row>
    <row r="7" spans="1:2">
      <c r="A7" t="s" s="4">
        <v>224</v>
      </c>
      <c r="B7" t="s" s="4">
        <v>225</v>
      </c>
    </row>
    <row r="8" spans="1:2">
      <c r="A8" t="s" s="4">
        <v>226</v>
      </c>
      <c r="B8" t="s" s="4">
        <v>227</v>
      </c>
    </row>
    <row r="9" spans="1:2">
      <c r="A9" t="s" s="4">
        <v>228</v>
      </c>
      <c r="B9" t="s" s="4">
        <v>229</v>
      </c>
    </row>
    <row r="10" spans="1:2">
      <c r="A10" t="s" s="4">
        <v>230</v>
      </c>
      <c r="B10" t="s" s="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32</v>
      </c>
      <c r="B1" t="s" s="2">
        <v>1</v>
      </c>
    </row>
    <row r="2" spans="1:2">
      <c r="B2" t="s" s="2">
        <v>2</v>
      </c>
    </row>
    <row r="3" spans="1:2">
      <c r="A3" t="s" s="3">
        <v>190</v>
      </c>
    </row>
    <row r="4" spans="1:2">
      <c r="A4" t="s" s="4">
        <v>233</v>
      </c>
      <c r="B4" t="s" s="4">
        <v>234</v>
      </c>
    </row>
    <row r="5" spans="1:2">
      <c r="A5" t="s" s="4">
        <v>235</v>
      </c>
      <c r="B5" t="s" s="4">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4">
        <v>31</v>
      </c>
      <c r="B2" t="n" s="7">
        <v>4074077</v>
      </c>
      <c r="C2" t="n" s="7">
        <v>3604316</v>
      </c>
    </row>
    <row r="3" spans="1:3">
      <c r="A3" t="s" s="4">
        <v>32</v>
      </c>
      <c r="B3" t="n" s="5">
        <v>5344387</v>
      </c>
      <c r="C3" t="n" s="5">
        <v>8889574</v>
      </c>
    </row>
    <row r="4" spans="1:3">
      <c r="A4" t="s" s="4">
        <v>33</v>
      </c>
      <c r="B4" t="n" s="5">
        <v>9418464</v>
      </c>
      <c r="C4" t="n" s="5">
        <v>12493890</v>
      </c>
    </row>
    <row r="5" spans="1:3">
      <c r="A5" t="s" s="4">
        <v>34</v>
      </c>
      <c r="B5" t="n" s="5">
        <v>92300108</v>
      </c>
      <c r="C5" t="n" s="5">
        <v>86467985</v>
      </c>
    </row>
    <row r="6" spans="1:3">
      <c r="A6" t="s" s="4">
        <v>35</v>
      </c>
      <c r="B6" t="n" s="5">
        <v>47112</v>
      </c>
      <c r="C6" t="n" s="5">
        <v>60993</v>
      </c>
    </row>
    <row r="7" spans="1:3">
      <c r="A7" t="s" s="4">
        <v>36</v>
      </c>
      <c r="B7" t="n" s="5">
        <v>3013500</v>
      </c>
      <c r="C7" t="n" s="5">
        <v>3156900</v>
      </c>
    </row>
    <row r="8" spans="1:3">
      <c r="A8" t="s" s="4">
        <v>37</v>
      </c>
      <c r="B8" t="n" s="5">
        <v>323531</v>
      </c>
      <c r="C8" t="n" s="5">
        <v>1214632</v>
      </c>
    </row>
    <row r="9" spans="1:3">
      <c r="A9" t="s" s="4">
        <v>38</v>
      </c>
      <c r="B9" t="n" s="5">
        <v>502530330</v>
      </c>
      <c r="C9" t="n" s="5">
        <v>486586636</v>
      </c>
    </row>
    <row r="10" spans="1:3">
      <c r="A10" t="s" s="3">
        <v>39</v>
      </c>
    </row>
    <row r="11" spans="1:3">
      <c r="A11" t="s" s="4">
        <v>40</v>
      </c>
      <c r="B11" t="n" s="5">
        <v>1368280</v>
      </c>
      <c r="C11" t="n" s="5">
        <v>1704374</v>
      </c>
    </row>
    <row r="12" spans="1:3">
      <c r="A12" t="s" s="4">
        <v>41</v>
      </c>
      <c r="B12" t="n" s="5">
        <v>302143</v>
      </c>
      <c r="C12" t="n" s="5">
        <v>325684</v>
      </c>
    </row>
    <row r="13" spans="1:3">
      <c r="A13" t="s" s="4">
        <v>42</v>
      </c>
      <c r="B13" t="n" s="5">
        <v>3825611</v>
      </c>
      <c r="C13" t="n" s="5">
        <v>4530191</v>
      </c>
    </row>
    <row r="14" spans="1:3">
      <c r="A14" t="s" s="4">
        <v>43</v>
      </c>
      <c r="B14" t="n" s="5">
        <v>2694258</v>
      </c>
      <c r="C14" t="n" s="5">
        <v>3165447</v>
      </c>
    </row>
    <row r="15" spans="1:3">
      <c r="A15" t="s" s="4">
        <v>44</v>
      </c>
      <c r="B15" t="n" s="5">
        <v>10641969</v>
      </c>
      <c r="C15" t="n" s="5">
        <v>10602763</v>
      </c>
    </row>
    <row r="16" spans="1:3">
      <c r="A16" t="s" s="4">
        <v>45</v>
      </c>
      <c r="B16" t="n" s="5">
        <v>14689183</v>
      </c>
      <c r="C16" t="n" s="5">
        <v>14417220</v>
      </c>
    </row>
    <row r="17" spans="1:3">
      <c r="A17" t="s" s="4">
        <v>46</v>
      </c>
      <c r="B17" t="n" s="5">
        <v>324080</v>
      </c>
      <c r="C17" t="n" s="5">
        <v>320416</v>
      </c>
    </row>
    <row r="18" spans="1:3">
      <c r="A18" t="s" s="4">
        <v>47</v>
      </c>
      <c r="B18" t="n" s="5">
        <v>3269611</v>
      </c>
      <c r="C18" t="n" s="5">
        <v>3412513</v>
      </c>
    </row>
    <row r="19" spans="1:3">
      <c r="B19" t="n" s="5">
        <v>644748180</v>
      </c>
      <c r="C19" t="n" s="5">
        <v>628459644</v>
      </c>
    </row>
    <row r="20" spans="1:3">
      <c r="A20" t="s" s="3">
        <v>48</v>
      </c>
    </row>
    <row r="21" spans="1:3">
      <c r="A21" t="s" s="4">
        <v>49</v>
      </c>
      <c r="B21" t="n" s="5">
        <v>505162619</v>
      </c>
      <c r="C21" t="n" s="5">
        <v>479818282</v>
      </c>
    </row>
    <row r="22" spans="1:3">
      <c r="A22" t="s" s="4">
        <v>50</v>
      </c>
      <c r="B22" t="n" s="5">
        <v>56500000</v>
      </c>
      <c r="C22" t="n" s="5">
        <v>60350000</v>
      </c>
    </row>
    <row r="23" spans="1:3">
      <c r="A23" t="s" s="4">
        <v>51</v>
      </c>
      <c r="C23" t="n" s="5">
        <v>10000000</v>
      </c>
    </row>
    <row r="24" spans="1:3">
      <c r="A24" t="s" s="4">
        <v>52</v>
      </c>
      <c r="B24" t="n" s="5">
        <v>15465000</v>
      </c>
      <c r="C24" t="n" s="5">
        <v>15465000</v>
      </c>
    </row>
    <row r="25" spans="1:3">
      <c r="A25" t="s" s="4">
        <v>53</v>
      </c>
      <c r="B25" t="n" s="5">
        <v>490101</v>
      </c>
      <c r="C25" t="n" s="5">
        <v>143984</v>
      </c>
    </row>
    <row r="26" spans="1:3">
      <c r="A26" t="s" s="4">
        <v>54</v>
      </c>
      <c r="B26" t="n" s="5">
        <v>1171507</v>
      </c>
      <c r="C26" t="n" s="5">
        <v>963386</v>
      </c>
    </row>
    <row r="27" spans="1:3">
      <c r="A27" t="s" s="4">
        <v>55</v>
      </c>
      <c r="B27" t="n" s="5">
        <v>195195</v>
      </c>
      <c r="C27" t="n" s="5">
        <v>242145</v>
      </c>
    </row>
    <row r="28" spans="1:3">
      <c r="B28" t="n" s="7">
        <v>578984422</v>
      </c>
      <c r="C28" t="n" s="7">
        <v>566982797</v>
      </c>
    </row>
    <row r="29" spans="1:3">
      <c r="A29" t="s" s="4">
        <v>56</v>
      </c>
      <c r="B29" t="s" s="4">
        <v>57</v>
      </c>
      <c r="C29" t="s" s="4">
        <v>57</v>
      </c>
    </row>
    <row r="30" spans="1:3">
      <c r="A30" t="s" s="3">
        <v>58</v>
      </c>
    </row>
    <row r="31" spans="1:3">
      <c r="A31" t="s" s="4">
        <v>59</v>
      </c>
      <c r="B31" t="n" s="7">
        <v>685100</v>
      </c>
      <c r="C31" t="n" s="7">
        <v>682320</v>
      </c>
    </row>
    <row r="32" spans="1:3">
      <c r="A32" t="s" s="4">
        <v>60</v>
      </c>
      <c r="B32" t="n" s="5">
        <v>50348015</v>
      </c>
      <c r="C32" t="n" s="5">
        <v>50366546</v>
      </c>
    </row>
    <row r="33" spans="1:3">
      <c r="A33" t="s" s="4">
        <v>61</v>
      </c>
      <c r="B33" t="n" s="5">
        <v>52178852</v>
      </c>
      <c r="C33" t="n" s="5">
        <v>48549691</v>
      </c>
    </row>
    <row r="34" spans="1:3">
      <c r="A34" t="s" s="3">
        <v>62</v>
      </c>
    </row>
    <row r="35" spans="1:3">
      <c r="A35" t="s" s="4">
        <v>63</v>
      </c>
      <c r="B35" t="n" s="5">
        <v>-175093</v>
      </c>
      <c r="C35" t="n" s="5">
        <v>-448421</v>
      </c>
    </row>
    <row r="36" spans="1:3">
      <c r="B36" t="n" s="5">
        <v>103036874</v>
      </c>
      <c r="C36" t="n" s="5">
        <v>99150136</v>
      </c>
    </row>
    <row r="37" spans="1:3">
      <c r="A37" t="s" s="4">
        <v>64</v>
      </c>
      <c r="B37" t="n" s="5">
        <v>-37273116</v>
      </c>
      <c r="C37" t="n" s="5">
        <v>-37673289</v>
      </c>
    </row>
    <row r="38" spans="1:3">
      <c r="B38" t="n" s="5">
        <v>65763758</v>
      </c>
      <c r="C38" t="n" s="5">
        <v>61476847</v>
      </c>
    </row>
    <row r="39" spans="1:3">
      <c r="B39" t="n" s="7">
        <v>644748180</v>
      </c>
      <c r="C39" t="n" s="7">
        <v>628459644</v>
      </c>
    </row>
    <row r="40" spans="1:3">
      <c r="A40" t="s" s="4">
        <v>65</v>
      </c>
    </row>
    <row r="41" spans="1:3">
      <c r="A41" t="s" s="3">
        <v>58</v>
      </c>
    </row>
    <row r="42" spans="1:3">
      <c r="A42" t="s" s="4">
        <v>66</v>
      </c>
      <c r="B42" t="s" s="4">
        <v>57</v>
      </c>
      <c r="C42" t="s" s="4">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37</v>
      </c>
      <c r="B1" t="s" s="2">
        <v>1</v>
      </c>
    </row>
    <row r="2" spans="1:2">
      <c r="B2" t="s" s="2">
        <v>2</v>
      </c>
    </row>
    <row r="3" spans="1:2">
      <c r="A3" t="s" s="3">
        <v>194</v>
      </c>
    </row>
    <row r="4" spans="1:2">
      <c r="A4" t="s" s="4">
        <v>238</v>
      </c>
      <c r="B4" t="s" s="4">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80"/>
  </cols>
  <sheetData>
    <row r="1" spans="1:2">
      <c r="A1" t="s" s="1">
        <v>240</v>
      </c>
      <c r="B1" t="s" s="2">
        <v>1</v>
      </c>
    </row>
    <row r="2" spans="1:2">
      <c r="B2" t="s" s="2">
        <v>2</v>
      </c>
    </row>
    <row r="3" spans="1:2">
      <c r="A3" t="s" s="3">
        <v>202</v>
      </c>
    </row>
    <row r="4" spans="1:2">
      <c r="A4" t="s" s="4">
        <v>241</v>
      </c>
      <c r="B4" t="s" s="4">
        <v>242</v>
      </c>
    </row>
    <row r="5" spans="1:2">
      <c r="A5" t="s" s="4">
        <v>243</v>
      </c>
      <c r="B5" t="s" s="4">
        <v>244</v>
      </c>
    </row>
    <row r="6" spans="1:2">
      <c r="A6" t="s" s="4">
        <v>245</v>
      </c>
      <c r="B6" t="s" s="4">
        <v>246</v>
      </c>
    </row>
    <row r="7" spans="1:2">
      <c r="A7" t="s" s="4">
        <v>247</v>
      </c>
      <c r="B7" t="s" s="4">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249</v>
      </c>
      <c r="B1" t="s" s="2">
        <v>1</v>
      </c>
    </row>
    <row r="2" spans="1:4">
      <c r="B2" t="s" s="2">
        <v>2</v>
      </c>
      <c r="C2" t="s" s="2">
        <v>77</v>
      </c>
      <c r="D2" t="s" s="2">
        <v>30</v>
      </c>
    </row>
    <row r="3" spans="1:4">
      <c r="A3" t="s" s="3">
        <v>182</v>
      </c>
    </row>
    <row r="4" spans="1:4">
      <c r="A4" t="s" s="4">
        <v>250</v>
      </c>
      <c r="B4" t="n" s="7">
        <v>50440506</v>
      </c>
      <c r="D4" t="n" s="7">
        <v>53355716</v>
      </c>
    </row>
    <row r="5" spans="1:4">
      <c r="A5" t="s" s="4">
        <v>251</v>
      </c>
      <c r="B5" t="n" s="5">
        <v>50372066</v>
      </c>
      <c r="D5" t="n" s="5">
        <v>52907065</v>
      </c>
    </row>
    <row r="6" spans="1:4">
      <c r="A6" t="s" s="4">
        <v>252</v>
      </c>
      <c r="B6" t="n" s="5">
        <v>165799</v>
      </c>
      <c r="C6" t="n" s="7">
        <v>175941</v>
      </c>
    </row>
    <row r="7" spans="1:4">
      <c r="A7" t="s" s="4">
        <v>253</v>
      </c>
      <c r="B7" t="n" s="5">
        <v>14638</v>
      </c>
      <c r="C7" t="n" s="5">
        <v>166804</v>
      </c>
    </row>
    <row r="8" spans="1:4">
      <c r="A8" t="s" s="4">
        <v>254</v>
      </c>
      <c r="B8" t="n" s="5">
        <v>55930</v>
      </c>
      <c r="C8" t="n" s="7">
        <v>3381</v>
      </c>
    </row>
    <row r="9" spans="1:4">
      <c r="A9" t="s" s="4">
        <v>255</v>
      </c>
      <c r="B9" t="n" s="7">
        <v>49973248</v>
      </c>
      <c r="D9" t="n" s="7">
        <v>60733191</v>
      </c>
    </row>
    <row r="10" spans="1:4">
      <c r="A10" t="s" s="4">
        <v>256</v>
      </c>
      <c r="B10" t="s" s="4">
        <v>257</v>
      </c>
      <c r="D10" t="s" s="4">
        <v>25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30</v>
      </c>
    </row>
    <row r="2" spans="1:3">
      <c r="A2" t="s" s="3">
        <v>260</v>
      </c>
    </row>
    <row r="3" spans="1:3">
      <c r="A3" t="s" s="4">
        <v>261</v>
      </c>
      <c r="B3" t="n" s="7">
        <v>92578034</v>
      </c>
      <c r="C3" t="n" s="7">
        <v>87179764</v>
      </c>
    </row>
    <row r="4" spans="1:3">
      <c r="A4" t="s" s="4">
        <v>262</v>
      </c>
      <c r="B4" t="n" s="5">
        <v>-677700</v>
      </c>
      <c r="C4" t="n" s="5">
        <v>-1149624</v>
      </c>
    </row>
    <row r="5" spans="1:3">
      <c r="A5" t="s" s="4">
        <v>263</v>
      </c>
      <c r="B5" t="n" s="5">
        <v>92300108</v>
      </c>
      <c r="C5" t="n" s="5">
        <v>86467985</v>
      </c>
    </row>
    <row r="6" spans="1:3">
      <c r="A6" t="s" s="4">
        <v>264</v>
      </c>
      <c r="B6" t="n" s="5">
        <v>399774</v>
      </c>
      <c r="C6" t="n" s="5">
        <v>437845</v>
      </c>
    </row>
    <row r="7" spans="1:3">
      <c r="A7" t="s" s="4">
        <v>265</v>
      </c>
    </row>
    <row r="8" spans="1:3">
      <c r="A8" t="s" s="3">
        <v>260</v>
      </c>
    </row>
    <row r="9" spans="1:3">
      <c r="A9" t="s" s="4">
        <v>261</v>
      </c>
      <c r="B9" t="n" s="5">
        <v>102212</v>
      </c>
      <c r="C9" t="n" s="5">
        <v>102212</v>
      </c>
    </row>
    <row r="10" spans="1:3">
      <c r="A10" t="s" s="4">
        <v>262</v>
      </c>
      <c r="B10" t="n" s="5">
        <v>-14864</v>
      </c>
      <c r="C10" t="n" s="5">
        <v>-13310</v>
      </c>
    </row>
    <row r="11" spans="1:3">
      <c r="A11" t="s" s="4">
        <v>263</v>
      </c>
      <c r="B11" t="n" s="5">
        <v>99694</v>
      </c>
      <c r="C11" t="n" s="5">
        <v>105023</v>
      </c>
    </row>
    <row r="12" spans="1:3">
      <c r="A12" t="s" s="4">
        <v>264</v>
      </c>
      <c r="B12" t="n" s="5">
        <v>12346</v>
      </c>
      <c r="C12" t="n" s="5">
        <v>16121</v>
      </c>
    </row>
    <row r="13" spans="1:3">
      <c r="A13" t="s" s="4">
        <v>266</v>
      </c>
    </row>
    <row r="14" spans="1:3">
      <c r="A14" t="s" s="3">
        <v>260</v>
      </c>
    </row>
    <row r="15" spans="1:3">
      <c r="A15" t="s" s="4">
        <v>261</v>
      </c>
      <c r="B15" t="n" s="5">
        <v>8533347</v>
      </c>
      <c r="C15" t="n" s="5">
        <v>10528055</v>
      </c>
    </row>
    <row r="16" spans="1:3">
      <c r="A16" t="s" s="4">
        <v>262</v>
      </c>
      <c r="B16" t="n" s="5">
        <v>-41180</v>
      </c>
      <c r="C16" t="n" s="5">
        <v>-271282</v>
      </c>
    </row>
    <row r="17" spans="1:3">
      <c r="A17" t="s" s="4">
        <v>263</v>
      </c>
      <c r="B17" t="n" s="5">
        <v>8492198</v>
      </c>
      <c r="C17" t="n" s="5">
        <v>10256773</v>
      </c>
    </row>
    <row r="18" spans="1:3">
      <c r="A18" t="s" s="4">
        <v>264</v>
      </c>
      <c r="B18" t="n" s="5">
        <v>30</v>
      </c>
    </row>
    <row r="19" spans="1:3">
      <c r="A19" t="s" s="4">
        <v>267</v>
      </c>
    </row>
    <row r="20" spans="1:3">
      <c r="A20" t="s" s="3">
        <v>260</v>
      </c>
    </row>
    <row r="21" spans="1:3">
      <c r="A21" t="s" s="4">
        <v>261</v>
      </c>
      <c r="B21" t="n" s="5">
        <v>23555831</v>
      </c>
      <c r="C21" t="n" s="5">
        <v>15474316</v>
      </c>
    </row>
    <row r="22" spans="1:3">
      <c r="A22" t="s" s="4">
        <v>262</v>
      </c>
      <c r="B22" t="n" s="5">
        <v>-84219</v>
      </c>
      <c r="C22" t="n" s="5">
        <v>-70173</v>
      </c>
    </row>
    <row r="23" spans="1:3">
      <c r="A23" t="s" s="4">
        <v>263</v>
      </c>
      <c r="B23" t="n" s="5">
        <v>23647070</v>
      </c>
      <c r="C23" t="n" s="5">
        <v>15589890</v>
      </c>
    </row>
    <row r="24" spans="1:3">
      <c r="A24" t="s" s="4">
        <v>264</v>
      </c>
      <c r="B24" t="n" s="5">
        <v>175458</v>
      </c>
      <c r="C24" t="n" s="5">
        <v>185747</v>
      </c>
    </row>
    <row r="25" spans="1:3">
      <c r="A25" t="s" s="4">
        <v>268</v>
      </c>
    </row>
    <row r="26" spans="1:3">
      <c r="A26" t="s" s="3">
        <v>260</v>
      </c>
    </row>
    <row r="27" spans="1:3">
      <c r="A27" t="s" s="4">
        <v>261</v>
      </c>
      <c r="B27" t="n" s="5">
        <v>3960972</v>
      </c>
    </row>
    <row r="28" spans="1:3">
      <c r="A28" t="s" s="4">
        <v>262</v>
      </c>
      <c r="B28" t="n" s="5">
        <v>-53089</v>
      </c>
    </row>
    <row r="29" spans="1:3">
      <c r="A29" t="s" s="4">
        <v>263</v>
      </c>
      <c r="B29" t="n" s="5">
        <v>3914750</v>
      </c>
    </row>
    <row r="30" spans="1:3">
      <c r="A30" t="s" s="4">
        <v>264</v>
      </c>
      <c r="B30" t="n" s="5">
        <v>6867</v>
      </c>
    </row>
    <row r="31" spans="1:3">
      <c r="A31" t="s" s="4">
        <v>269</v>
      </c>
    </row>
    <row r="32" spans="1:3">
      <c r="A32" t="s" s="3">
        <v>260</v>
      </c>
    </row>
    <row r="33" spans="1:3">
      <c r="A33" t="s" s="4">
        <v>261</v>
      </c>
      <c r="B33" t="n" s="5">
        <v>56425672</v>
      </c>
      <c r="C33" t="n" s="5">
        <v>61075181</v>
      </c>
    </row>
    <row r="34" spans="1:3">
      <c r="A34" t="s" s="4">
        <v>262</v>
      </c>
      <c r="B34" t="n" s="5">
        <v>-484348</v>
      </c>
      <c r="C34" t="n" s="5">
        <v>-794859</v>
      </c>
    </row>
    <row r="35" spans="1:3">
      <c r="A35" t="s" s="4">
        <v>263</v>
      </c>
      <c r="B35" t="n" s="5">
        <v>56146396</v>
      </c>
      <c r="C35" t="n" s="5">
        <v>60516299</v>
      </c>
    </row>
    <row r="36" spans="1:3">
      <c r="A36" t="s" s="4">
        <v>264</v>
      </c>
      <c r="B36" t="n" s="7">
        <v>205073</v>
      </c>
      <c r="C36" t="n" s="7">
        <v>235977</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r="1" spans="1:2">
      <c r="A1" t="s" s="1">
        <v>270</v>
      </c>
      <c r="B1" t="s" s="2">
        <v>271</v>
      </c>
    </row>
    <row r="2" spans="1:2">
      <c r="A2" t="s" s="3">
        <v>272</v>
      </c>
    </row>
    <row r="3" spans="1:2">
      <c r="A3" t="s" s="4">
        <v>273</v>
      </c>
      <c r="B3" t="n" s="7">
        <v>285000</v>
      </c>
    </row>
    <row r="4" spans="1:2">
      <c r="A4" t="s" s="4">
        <v>273</v>
      </c>
      <c r="B4" t="n" s="5">
        <v>285408</v>
      </c>
    </row>
    <row r="5" spans="1:2">
      <c r="A5" t="s" s="4">
        <v>274</v>
      </c>
      <c r="B5" t="n" s="5">
        <v>4727145</v>
      </c>
    </row>
    <row r="6" spans="1:2">
      <c r="A6" t="s" s="4">
        <v>274</v>
      </c>
      <c r="B6" t="n" s="5">
        <v>4728528</v>
      </c>
    </row>
    <row r="7" spans="1:2">
      <c r="A7" t="s" s="4">
        <v>275</v>
      </c>
      <c r="B7" t="n" s="5">
        <v>15591686</v>
      </c>
    </row>
    <row r="8" spans="1:2">
      <c r="A8" t="s" s="4">
        <v>275</v>
      </c>
      <c r="B8" t="n" s="5">
        <v>15610114</v>
      </c>
    </row>
    <row r="9" spans="1:2">
      <c r="A9" t="s" s="4">
        <v>276</v>
      </c>
      <c r="B9" t="n" s="5">
        <v>15446319</v>
      </c>
    </row>
    <row r="10" spans="1:2">
      <c r="A10" t="s" s="4">
        <v>276</v>
      </c>
      <c r="B10" t="n" s="5">
        <v>15429968</v>
      </c>
    </row>
    <row r="11" spans="1:2">
      <c r="A11" t="s" s="4">
        <v>277</v>
      </c>
      <c r="B11" t="n" s="5">
        <v>56425672</v>
      </c>
    </row>
    <row r="12" spans="1:2">
      <c r="A12" t="s" s="4">
        <v>277</v>
      </c>
      <c r="B12" t="n" s="5">
        <v>56146396</v>
      </c>
    </row>
    <row r="13" spans="1:2">
      <c r="B13" t="n" s="5">
        <v>92475822</v>
      </c>
    </row>
    <row r="14" spans="1:2">
      <c r="B14" t="n" s="7">
        <v>92200414</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8</v>
      </c>
      <c r="B1" t="s" s="2">
        <v>2</v>
      </c>
      <c r="C1" t="s" s="2">
        <v>30</v>
      </c>
    </row>
    <row r="2" spans="1:3">
      <c r="A2" t="s" s="3">
        <v>279</v>
      </c>
    </row>
    <row r="3" spans="1:3">
      <c r="A3" t="s" s="4">
        <v>280</v>
      </c>
      <c r="B3" t="n" s="7">
        <v>47112</v>
      </c>
      <c r="C3" t="n" s="7">
        <v>60993</v>
      </c>
    </row>
    <row r="4" spans="1:3">
      <c r="A4" t="s" s="4">
        <v>281</v>
      </c>
      <c r="B4" t="n" s="5">
        <v>1136</v>
      </c>
      <c r="C4" t="n" s="5">
        <v>1626</v>
      </c>
    </row>
    <row r="5" spans="1:3">
      <c r="A5" t="s" s="4">
        <v>282</v>
      </c>
      <c r="B5" t="n" s="7">
        <v>48247</v>
      </c>
      <c r="C5" t="n" s="7">
        <v>62619</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t="s" s="1">
        <v>283</v>
      </c>
      <c r="B1" t="s" s="2">
        <v>271</v>
      </c>
    </row>
    <row r="2" spans="1:2">
      <c r="A2" t="s" s="3">
        <v>284</v>
      </c>
    </row>
    <row r="3" spans="1:2">
      <c r="A3" t="s" s="4">
        <v>277</v>
      </c>
      <c r="B3" t="n" s="7">
        <v>47112</v>
      </c>
    </row>
    <row r="4" spans="1:2">
      <c r="A4" t="s" s="4">
        <v>277</v>
      </c>
      <c r="B4" t="n" s="7">
        <v>48247</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30</v>
      </c>
    </row>
    <row r="2" spans="1:3">
      <c r="A2" t="s" s="3">
        <v>286</v>
      </c>
    </row>
    <row r="3" spans="1:3">
      <c r="A3" t="s" s="4">
        <v>287</v>
      </c>
      <c r="B3" t="n" s="7">
        <v>28278608</v>
      </c>
      <c r="C3" t="n" s="7">
        <v>15380927</v>
      </c>
    </row>
    <row r="4" spans="1:3">
      <c r="A4" t="s" s="4">
        <v>288</v>
      </c>
      <c r="B4" t="n" s="5">
        <v>-249832</v>
      </c>
      <c r="C4" t="n" s="5">
        <v>-77741</v>
      </c>
    </row>
    <row r="5" spans="1:3">
      <c r="A5" t="s" s="4">
        <v>289</v>
      </c>
      <c r="B5" t="n" s="5">
        <v>21694640</v>
      </c>
      <c r="C5" t="n" s="5">
        <v>45352264</v>
      </c>
    </row>
    <row r="6" spans="1:3">
      <c r="A6" t="s" s="4">
        <v>290</v>
      </c>
      <c r="B6" t="n" s="5">
        <v>-427868</v>
      </c>
      <c r="C6" t="n" s="5">
        <v>-1071883</v>
      </c>
    </row>
    <row r="7" spans="1:3">
      <c r="A7" t="s" s="4">
        <v>291</v>
      </c>
      <c r="B7" t="n" s="5">
        <v>49973248</v>
      </c>
      <c r="C7" t="n" s="5">
        <v>60733191</v>
      </c>
    </row>
    <row r="8" spans="1:3">
      <c r="A8" t="s" s="4">
        <v>292</v>
      </c>
      <c r="B8" t="n" s="5">
        <v>-677700</v>
      </c>
      <c r="C8" t="n" s="5">
        <v>-1149624</v>
      </c>
    </row>
    <row r="9" spans="1:3">
      <c r="A9" t="s" s="4">
        <v>265</v>
      </c>
    </row>
    <row r="10" spans="1:3">
      <c r="A10" t="s" s="3">
        <v>286</v>
      </c>
    </row>
    <row r="11" spans="1:3">
      <c r="A11" t="s" s="4">
        <v>289</v>
      </c>
      <c r="B11" t="n" s="5">
        <v>33063</v>
      </c>
      <c r="C11" t="n" s="5">
        <v>34618</v>
      </c>
    </row>
    <row r="12" spans="1:3">
      <c r="A12" t="s" s="4">
        <v>290</v>
      </c>
      <c r="B12" t="n" s="5">
        <v>-14864</v>
      </c>
      <c r="C12" t="n" s="5">
        <v>-13310</v>
      </c>
    </row>
    <row r="13" spans="1:3">
      <c r="A13" t="s" s="4">
        <v>291</v>
      </c>
      <c r="B13" t="n" s="5">
        <v>33063</v>
      </c>
      <c r="C13" t="n" s="5">
        <v>34618</v>
      </c>
    </row>
    <row r="14" spans="1:3">
      <c r="A14" t="s" s="4">
        <v>292</v>
      </c>
      <c r="B14" t="n" s="5">
        <v>-14864</v>
      </c>
      <c r="C14" t="n" s="5">
        <v>-13310</v>
      </c>
    </row>
    <row r="15" spans="1:3">
      <c r="A15" t="s" s="4">
        <v>266</v>
      </c>
    </row>
    <row r="16" spans="1:3">
      <c r="A16" t="s" s="3">
        <v>286</v>
      </c>
    </row>
    <row r="17" spans="1:3">
      <c r="A17" t="s" s="4">
        <v>287</v>
      </c>
      <c r="B17" t="n" s="5">
        <v>2965790</v>
      </c>
    </row>
    <row r="18" spans="1:3">
      <c r="A18" t="s" s="4">
        <v>288</v>
      </c>
      <c r="B18" t="n" s="5">
        <v>-17557</v>
      </c>
    </row>
    <row r="19" spans="1:3">
      <c r="A19" t="s" s="4">
        <v>289</v>
      </c>
      <c r="B19" t="n" s="5">
        <v>4026378</v>
      </c>
      <c r="C19" t="n" s="5">
        <v>10256773</v>
      </c>
    </row>
    <row r="20" spans="1:3">
      <c r="A20" t="s" s="4">
        <v>290</v>
      </c>
      <c r="B20" t="n" s="5">
        <v>-23623</v>
      </c>
      <c r="C20" t="n" s="5">
        <v>-271282</v>
      </c>
    </row>
    <row r="21" spans="1:3">
      <c r="A21" t="s" s="4">
        <v>291</v>
      </c>
      <c r="B21" t="n" s="5">
        <v>6992168</v>
      </c>
      <c r="C21" t="n" s="5">
        <v>10256773</v>
      </c>
    </row>
    <row r="22" spans="1:3">
      <c r="A22" t="s" s="4">
        <v>292</v>
      </c>
      <c r="B22" t="n" s="5">
        <v>-41180</v>
      </c>
      <c r="C22" t="n" s="5">
        <v>-271282</v>
      </c>
    </row>
    <row r="23" spans="1:3">
      <c r="A23" t="s" s="4">
        <v>267</v>
      </c>
    </row>
    <row r="24" spans="1:3">
      <c r="A24" t="s" s="3">
        <v>286</v>
      </c>
    </row>
    <row r="25" spans="1:3">
      <c r="A25" t="s" s="4">
        <v>287</v>
      </c>
      <c r="B25" t="n" s="5">
        <v>5197814</v>
      </c>
      <c r="C25" t="n" s="5">
        <v>2677626</v>
      </c>
    </row>
    <row r="26" spans="1:3">
      <c r="A26" t="s" s="4">
        <v>288</v>
      </c>
      <c r="B26" t="n" s="5">
        <v>-61727</v>
      </c>
      <c r="C26" t="n" s="5">
        <v>-7692</v>
      </c>
    </row>
    <row r="27" spans="1:3">
      <c r="A27" t="s" s="4">
        <v>289</v>
      </c>
      <c r="B27" t="n" s="5">
        <v>710495</v>
      </c>
      <c r="C27" t="n" s="5">
        <v>5859560</v>
      </c>
    </row>
    <row r="28" spans="1:3">
      <c r="A28" t="s" s="4">
        <v>290</v>
      </c>
      <c r="B28" t="n" s="5">
        <v>-22492</v>
      </c>
      <c r="C28" t="n" s="5">
        <v>-62481</v>
      </c>
    </row>
    <row r="29" spans="1:3">
      <c r="A29" t="s" s="4">
        <v>291</v>
      </c>
      <c r="B29" t="n" s="5">
        <v>5908309</v>
      </c>
      <c r="C29" t="n" s="5">
        <v>8537186</v>
      </c>
    </row>
    <row r="30" spans="1:3">
      <c r="A30" t="s" s="4">
        <v>292</v>
      </c>
      <c r="B30" t="n" s="5">
        <v>-84219</v>
      </c>
      <c r="C30" t="n" s="5">
        <v>-70173</v>
      </c>
    </row>
    <row r="31" spans="1:3">
      <c r="A31" t="s" s="4">
        <v>268</v>
      </c>
    </row>
    <row r="32" spans="1:3">
      <c r="A32" t="s" s="3">
        <v>286</v>
      </c>
    </row>
    <row r="33" spans="1:3">
      <c r="A33" t="s" s="4">
        <v>287</v>
      </c>
      <c r="B33" t="n" s="5">
        <v>3029750</v>
      </c>
    </row>
    <row r="34" spans="1:3">
      <c r="A34" t="s" s="4">
        <v>288</v>
      </c>
      <c r="B34" t="n" s="5">
        <v>-53089</v>
      </c>
    </row>
    <row r="35" spans="1:3">
      <c r="A35" t="s" s="4">
        <v>291</v>
      </c>
      <c r="B35" t="n" s="5">
        <v>3029750</v>
      </c>
    </row>
    <row r="36" spans="1:3">
      <c r="A36" t="s" s="4">
        <v>292</v>
      </c>
      <c r="B36" t="n" s="5">
        <v>-53089</v>
      </c>
    </row>
    <row r="37" spans="1:3">
      <c r="A37" t="s" s="4">
        <v>269</v>
      </c>
    </row>
    <row r="38" spans="1:3">
      <c r="A38" t="s" s="3">
        <v>286</v>
      </c>
    </row>
    <row r="39" spans="1:3">
      <c r="A39" t="s" s="4">
        <v>287</v>
      </c>
      <c r="B39" t="n" s="5">
        <v>17085254</v>
      </c>
      <c r="C39" t="n" s="5">
        <v>12703301</v>
      </c>
    </row>
    <row r="40" spans="1:3">
      <c r="A40" t="s" s="4">
        <v>288</v>
      </c>
      <c r="B40" t="n" s="5">
        <v>-117458</v>
      </c>
      <c r="C40" t="n" s="5">
        <v>-70049</v>
      </c>
    </row>
    <row r="41" spans="1:3">
      <c r="A41" t="s" s="4">
        <v>289</v>
      </c>
      <c r="B41" t="n" s="5">
        <v>16924705</v>
      </c>
      <c r="C41" t="n" s="5">
        <v>29201313</v>
      </c>
    </row>
    <row r="42" spans="1:3">
      <c r="A42" t="s" s="4">
        <v>290</v>
      </c>
      <c r="B42" t="n" s="5">
        <v>-366890</v>
      </c>
      <c r="C42" t="n" s="5">
        <v>-724810</v>
      </c>
    </row>
    <row r="43" spans="1:3">
      <c r="A43" t="s" s="4">
        <v>291</v>
      </c>
      <c r="B43" t="n" s="5">
        <v>34009959</v>
      </c>
      <c r="C43" t="n" s="5">
        <v>41904614</v>
      </c>
    </row>
    <row r="44" spans="1:3">
      <c r="A44" t="s" s="4">
        <v>292</v>
      </c>
      <c r="B44" t="n" s="7">
        <v>-484348</v>
      </c>
      <c r="C44" t="n" s="7">
        <v>-79485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s>
  <sheetData>
    <row r="1" spans="1:4">
      <c r="A1" t="s" s="1">
        <v>293</v>
      </c>
      <c r="B1" t="s" s="2">
        <v>1</v>
      </c>
    </row>
    <row r="2" spans="1:4">
      <c r="B2" t="s" s="2">
        <v>271</v>
      </c>
      <c r="C2" t="s" s="2">
        <v>294</v>
      </c>
      <c r="D2" t="s" s="2">
        <v>295</v>
      </c>
    </row>
    <row r="3" spans="1:4">
      <c r="A3" t="s" s="3">
        <v>296</v>
      </c>
    </row>
    <row r="4" spans="1:4">
      <c r="A4" t="s" s="4">
        <v>297</v>
      </c>
      <c r="B4" t="n" s="5">
        <v>0</v>
      </c>
      <c r="C4" t="n" s="5">
        <v>0</v>
      </c>
    </row>
    <row r="5" spans="1:4">
      <c r="A5" t="s" s="4">
        <v>298</v>
      </c>
    </row>
    <row r="6" spans="1:4">
      <c r="A6" t="s" s="3">
        <v>296</v>
      </c>
    </row>
    <row r="7" spans="1:4">
      <c r="A7" t="s" s="4">
        <v>299</v>
      </c>
      <c r="B7" t="n" s="7">
        <v>765284</v>
      </c>
      <c r="D7" t="n" s="7">
        <v>773652</v>
      </c>
    </row>
    <row r="8" spans="1:4">
      <c r="A8" t="s" s="4">
        <v>300</v>
      </c>
    </row>
    <row r="9" spans="1:4">
      <c r="A9" t="s" s="3">
        <v>296</v>
      </c>
    </row>
    <row r="10" spans="1:4">
      <c r="A10" t="s" s="4">
        <v>297</v>
      </c>
      <c r="C10" t="n" s="5">
        <v>2</v>
      </c>
    </row>
    <row r="11" spans="1:4">
      <c r="A11" t="s" s="4">
        <v>301</v>
      </c>
      <c r="C11" t="n" s="7">
        <v>1768081</v>
      </c>
    </row>
    <row r="12" spans="1:4">
      <c r="A12" t="s" s="4">
        <v>302</v>
      </c>
    </row>
    <row r="13" spans="1:4">
      <c r="A13" t="s" s="3">
        <v>296</v>
      </c>
    </row>
    <row r="14" spans="1:4">
      <c r="A14" t="s" s="4">
        <v>297</v>
      </c>
      <c r="C14" t="n" s="5">
        <v>1</v>
      </c>
    </row>
    <row r="15" spans="1:4">
      <c r="A15" t="s" s="4">
        <v>301</v>
      </c>
      <c r="C15" t="n" s="7">
        <v>28236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03</v>
      </c>
      <c r="B1" t="s" s="2">
        <v>2</v>
      </c>
      <c r="C1" t="s" s="2">
        <v>304</v>
      </c>
      <c r="D1" t="s" s="2">
        <v>30</v>
      </c>
      <c r="E1" t="s" s="2">
        <v>77</v>
      </c>
      <c r="F1" t="s" s="2">
        <v>305</v>
      </c>
      <c r="G1" t="s" s="2">
        <v>306</v>
      </c>
    </row>
    <row r="2" spans="1:7">
      <c r="A2" t="s" s="3">
        <v>307</v>
      </c>
    </row>
    <row r="3" spans="1:7">
      <c r="A3" t="s" s="4">
        <v>308</v>
      </c>
      <c r="B3" t="n" s="7">
        <v>509672072</v>
      </c>
      <c r="D3" t="n" s="7">
        <v>493437064</v>
      </c>
    </row>
    <row r="4" spans="1:7">
      <c r="A4" t="s" s="3">
        <v>309</v>
      </c>
    </row>
    <row r="5" spans="1:7">
      <c r="A5" t="s" s="4">
        <v>310</v>
      </c>
      <c r="B5" t="n" s="5">
        <v>-6821114</v>
      </c>
      <c r="C5" t="n" s="7">
        <v>-6651000</v>
      </c>
      <c r="D5" t="n" s="5">
        <v>-6588597</v>
      </c>
      <c r="E5" t="n" s="7">
        <v>-6538000</v>
      </c>
      <c r="F5" t="n" s="7">
        <v>-6788000</v>
      </c>
      <c r="G5" t="n" s="7">
        <v>-7802000</v>
      </c>
    </row>
    <row r="6" spans="1:7">
      <c r="A6" t="s" s="4">
        <v>311</v>
      </c>
      <c r="B6" t="n" s="5">
        <v>-320628</v>
      </c>
      <c r="D6" t="n" s="5">
        <v>-261831</v>
      </c>
    </row>
    <row r="7" spans="1:7">
      <c r="A7" t="s" s="4">
        <v>312</v>
      </c>
      <c r="B7" t="n" s="5">
        <v>502530330</v>
      </c>
      <c r="D7" t="n" s="5">
        <v>486586636</v>
      </c>
    </row>
    <row r="8" spans="1:7">
      <c r="A8" t="s" s="4">
        <v>302</v>
      </c>
    </row>
    <row r="9" spans="1:7">
      <c r="A9" t="s" s="3">
        <v>307</v>
      </c>
    </row>
    <row r="10" spans="1:7">
      <c r="A10" t="s" s="4">
        <v>308</v>
      </c>
      <c r="B10" t="n" s="5">
        <v>95258088</v>
      </c>
      <c r="D10" t="n" s="5">
        <v>97900814</v>
      </c>
    </row>
    <row r="11" spans="1:7">
      <c r="A11" t="s" s="3">
        <v>309</v>
      </c>
    </row>
    <row r="12" spans="1:7">
      <c r="A12" t="s" s="4">
        <v>310</v>
      </c>
      <c r="B12" t="n" s="5">
        <v>-783000</v>
      </c>
      <c r="C12" t="n" s="5">
        <v>-805000</v>
      </c>
      <c r="D12" t="n" s="5">
        <v>-900000</v>
      </c>
      <c r="E12" t="n" s="5">
        <v>-906000</v>
      </c>
      <c r="F12" t="n" s="5">
        <v>-1014000</v>
      </c>
      <c r="G12" t="n" s="5">
        <v>-997000</v>
      </c>
    </row>
    <row r="13" spans="1:7">
      <c r="A13" t="s" s="4">
        <v>313</v>
      </c>
    </row>
    <row r="14" spans="1:7">
      <c r="A14" t="s" s="3">
        <v>307</v>
      </c>
    </row>
    <row r="15" spans="1:7">
      <c r="A15" t="s" s="4">
        <v>308</v>
      </c>
      <c r="B15" t="n" s="5">
        <v>39929250</v>
      </c>
      <c r="D15" t="n" s="5">
        <v>33785959</v>
      </c>
    </row>
    <row r="16" spans="1:7">
      <c r="A16" t="s" s="3">
        <v>309</v>
      </c>
    </row>
    <row r="17" spans="1:7">
      <c r="A17" t="s" s="4">
        <v>310</v>
      </c>
      <c r="B17" t="n" s="5">
        <v>-161000</v>
      </c>
      <c r="C17" t="n" s="5">
        <v>-151000</v>
      </c>
      <c r="D17" t="n" s="5">
        <v>-127000</v>
      </c>
      <c r="E17" t="n" s="5">
        <v>-116000</v>
      </c>
      <c r="F17" t="n" s="5">
        <v>-146000</v>
      </c>
      <c r="G17" t="n" s="5">
        <v>-209000</v>
      </c>
    </row>
    <row r="18" spans="1:7">
      <c r="A18" t="s" s="4">
        <v>314</v>
      </c>
    </row>
    <row r="19" spans="1:7">
      <c r="A19" t="s" s="3">
        <v>307</v>
      </c>
    </row>
    <row r="20" spans="1:7">
      <c r="A20" t="s" s="4">
        <v>308</v>
      </c>
      <c r="B20" t="n" s="5">
        <v>40381309</v>
      </c>
      <c r="D20" t="n" s="5">
        <v>36784584</v>
      </c>
    </row>
    <row r="21" spans="1:7">
      <c r="A21" t="s" s="3">
        <v>309</v>
      </c>
    </row>
    <row r="22" spans="1:7">
      <c r="A22" t="s" s="4">
        <v>310</v>
      </c>
      <c r="B22" t="n" s="5">
        <v>-2268000</v>
      </c>
      <c r="C22" t="n" s="5">
        <v>-1346000</v>
      </c>
      <c r="D22" t="n" s="5">
        <v>-1330000</v>
      </c>
      <c r="E22" t="n" s="5">
        <v>-1636000</v>
      </c>
      <c r="F22" t="n" s="5">
        <v>-1879000</v>
      </c>
      <c r="G22" t="n" s="5">
        <v>-2387000</v>
      </c>
    </row>
    <row r="23" spans="1:7">
      <c r="A23" t="s" s="4">
        <v>315</v>
      </c>
    </row>
    <row r="24" spans="1:7">
      <c r="A24" t="s" s="3">
        <v>307</v>
      </c>
    </row>
    <row r="25" spans="1:7">
      <c r="A25" t="s" s="4">
        <v>308</v>
      </c>
      <c r="B25" t="n" s="5">
        <v>224236614</v>
      </c>
      <c r="D25" t="n" s="5">
        <v>215605054</v>
      </c>
    </row>
    <row r="26" spans="1:7">
      <c r="A26" t="s" s="4">
        <v>300</v>
      </c>
    </row>
    <row r="27" spans="1:7">
      <c r="A27" t="s" s="3">
        <v>307</v>
      </c>
    </row>
    <row r="28" spans="1:7">
      <c r="A28" t="s" s="4">
        <v>308</v>
      </c>
      <c r="B28" t="n" s="5">
        <v>87314328</v>
      </c>
      <c r="D28" t="n" s="5">
        <v>92114216</v>
      </c>
    </row>
    <row r="29" spans="1:7">
      <c r="A29" t="s" s="3">
        <v>309</v>
      </c>
    </row>
    <row r="30" spans="1:7">
      <c r="A30" t="s" s="4">
        <v>310</v>
      </c>
      <c r="B30" t="n" s="5">
        <v>-1484000</v>
      </c>
      <c r="C30" t="n" s="5">
        <v>-1893000</v>
      </c>
      <c r="D30" t="n" s="5">
        <v>-1954000</v>
      </c>
      <c r="E30" t="n" s="5">
        <v>-1609000</v>
      </c>
      <c r="F30" t="n" s="5">
        <v>-1244000</v>
      </c>
      <c r="G30" t="n" s="5">
        <v>-1519000</v>
      </c>
    </row>
    <row r="31" spans="1:7">
      <c r="A31" t="s" s="4">
        <v>316</v>
      </c>
    </row>
    <row r="32" spans="1:7">
      <c r="A32" t="s" s="3">
        <v>307</v>
      </c>
    </row>
    <row r="33" spans="1:7">
      <c r="A33" t="s" s="4">
        <v>308</v>
      </c>
      <c r="B33" t="n" s="5">
        <v>22552483</v>
      </c>
      <c r="D33" t="n" s="5">
        <v>17246437</v>
      </c>
    </row>
    <row r="34" spans="1:7">
      <c r="A34" t="s" s="3">
        <v>309</v>
      </c>
    </row>
    <row r="35" spans="1:7">
      <c r="A35" t="s" s="4">
        <v>310</v>
      </c>
      <c r="B35" t="n" s="7">
        <v>-193000</v>
      </c>
      <c r="C35" t="n" s="7">
        <v>-232000</v>
      </c>
      <c r="D35" t="n" s="7">
        <v>-185000</v>
      </c>
      <c r="E35" t="n" s="7">
        <v>-211000</v>
      </c>
      <c r="F35" t="n" s="7">
        <v>-221000</v>
      </c>
      <c r="G35" t="n" s="7">
        <v>-272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7</v>
      </c>
      <c r="B1" t="s" s="2">
        <v>2</v>
      </c>
      <c r="C1" t="s" s="2">
        <v>30</v>
      </c>
    </row>
    <row r="2" spans="1:3">
      <c r="A2" t="s" s="4">
        <v>68</v>
      </c>
      <c r="B2" t="n" s="7">
        <v>6821114</v>
      </c>
      <c r="C2" t="n" s="7">
        <v>6588597</v>
      </c>
    </row>
    <row r="3" spans="1:3">
      <c r="A3" t="s" s="4">
        <v>69</v>
      </c>
      <c r="B3" t="n" s="8">
        <v>0.1</v>
      </c>
      <c r="C3" t="n" s="8">
        <v>0.1</v>
      </c>
    </row>
    <row r="4" spans="1:3">
      <c r="A4" t="s" s="4">
        <v>70</v>
      </c>
      <c r="B4" t="n" s="5">
        <v>10000000</v>
      </c>
      <c r="C4" t="n" s="5">
        <v>10000000</v>
      </c>
    </row>
    <row r="5" spans="1:3">
      <c r="A5" t="s" s="4">
        <v>71</v>
      </c>
      <c r="B5" t="n" s="5">
        <v>6851003</v>
      </c>
      <c r="C5" t="n" s="5">
        <v>6823203</v>
      </c>
    </row>
    <row r="6" spans="1:3">
      <c r="A6" t="s" s="4">
        <v>72</v>
      </c>
      <c r="B6" t="n" s="5">
        <v>2466068</v>
      </c>
      <c r="C6" t="n" s="5">
        <v>2492552</v>
      </c>
    </row>
    <row r="7" spans="1:3">
      <c r="A7" t="s" s="4">
        <v>65</v>
      </c>
    </row>
    <row r="8" spans="1:3">
      <c r="A8" t="s" s="4">
        <v>73</v>
      </c>
      <c r="B8" t="n" s="8">
        <v>0.01</v>
      </c>
      <c r="C8" t="n" s="8">
        <v>0.01</v>
      </c>
    </row>
    <row r="9" spans="1:3">
      <c r="A9" t="s" s="4">
        <v>74</v>
      </c>
      <c r="B9" t="n" s="5">
        <v>2000000</v>
      </c>
      <c r="C9" t="n" s="5">
        <v>2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7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7</v>
      </c>
      <c r="B1" t="s" s="2">
        <v>2</v>
      </c>
      <c r="C1" t="s" s="2">
        <v>30</v>
      </c>
    </row>
    <row r="2" spans="1:3">
      <c r="A2" t="s" s="3">
        <v>307</v>
      </c>
    </row>
    <row r="3" spans="1:3">
      <c r="A3" t="s" s="4">
        <v>318</v>
      </c>
      <c r="B3" t="n" s="7">
        <v>11420000</v>
      </c>
      <c r="C3" t="n" s="7">
        <v>1105000</v>
      </c>
    </row>
    <row r="4" spans="1:3">
      <c r="A4" t="s" s="4">
        <v>319</v>
      </c>
      <c r="B4" t="n" s="5">
        <v>498252000</v>
      </c>
      <c r="C4" t="n" s="5">
        <v>492332000</v>
      </c>
    </row>
    <row r="5" spans="1:3">
      <c r="A5" t="s" s="4">
        <v>308</v>
      </c>
      <c r="B5" t="n" s="5">
        <v>509672072</v>
      </c>
      <c r="C5" t="n" s="5">
        <v>493437064</v>
      </c>
    </row>
    <row r="6" spans="1:3">
      <c r="A6" t="s" s="4">
        <v>320</v>
      </c>
    </row>
    <row r="7" spans="1:3">
      <c r="A7" t="s" s="3">
        <v>307</v>
      </c>
    </row>
    <row r="8" spans="1:3">
      <c r="A8" t="s" s="4">
        <v>318</v>
      </c>
      <c r="B8" t="n" s="5">
        <v>10313000</v>
      </c>
      <c r="C8" t="n" s="5">
        <v>136000</v>
      </c>
    </row>
    <row r="9" spans="1:3">
      <c r="A9" t="s" s="4">
        <v>321</v>
      </c>
    </row>
    <row r="10" spans="1:3">
      <c r="A10" t="s" s="3">
        <v>307</v>
      </c>
    </row>
    <row r="11" spans="1:3">
      <c r="A11" t="s" s="4">
        <v>318</v>
      </c>
      <c r="B11" t="n" s="5">
        <v>98000</v>
      </c>
      <c r="C11" t="n" s="5">
        <v>463000</v>
      </c>
    </row>
    <row r="12" spans="1:3">
      <c r="A12" t="s" s="4">
        <v>322</v>
      </c>
    </row>
    <row r="13" spans="1:3">
      <c r="A13" t="s" s="3">
        <v>307</v>
      </c>
    </row>
    <row r="14" spans="1:3">
      <c r="A14" t="s" s="4">
        <v>318</v>
      </c>
      <c r="B14" t="n" s="5">
        <v>1009000</v>
      </c>
      <c r="C14" t="n" s="5">
        <v>506000</v>
      </c>
    </row>
    <row r="15" spans="1:3">
      <c r="A15" t="s" s="4">
        <v>302</v>
      </c>
    </row>
    <row r="16" spans="1:3">
      <c r="A16" t="s" s="3">
        <v>307</v>
      </c>
    </row>
    <row r="17" spans="1:3">
      <c r="A17" t="s" s="4">
        <v>318</v>
      </c>
      <c r="B17" t="n" s="5">
        <v>1785000</v>
      </c>
      <c r="C17" t="n" s="5">
        <v>820000</v>
      </c>
    </row>
    <row r="18" spans="1:3">
      <c r="A18" t="s" s="4">
        <v>319</v>
      </c>
      <c r="B18" t="n" s="5">
        <v>93473000</v>
      </c>
      <c r="C18" t="n" s="5">
        <v>97081000</v>
      </c>
    </row>
    <row r="19" spans="1:3">
      <c r="A19" t="s" s="4">
        <v>308</v>
      </c>
      <c r="B19" t="n" s="5">
        <v>95258088</v>
      </c>
      <c r="C19" t="n" s="5">
        <v>97900814</v>
      </c>
    </row>
    <row r="20" spans="1:3">
      <c r="A20" t="s" s="4">
        <v>323</v>
      </c>
    </row>
    <row r="21" spans="1:3">
      <c r="A21" t="s" s="3">
        <v>307</v>
      </c>
    </row>
    <row r="22" spans="1:3">
      <c r="A22" t="s" s="4">
        <v>318</v>
      </c>
      <c r="B22" t="n" s="5">
        <v>1363000</v>
      </c>
      <c r="C22" t="n" s="5">
        <v>113000</v>
      </c>
    </row>
    <row r="23" spans="1:3">
      <c r="A23" t="s" s="4">
        <v>324</v>
      </c>
    </row>
    <row r="24" spans="1:3">
      <c r="A24" t="s" s="3">
        <v>307</v>
      </c>
    </row>
    <row r="25" spans="1:3">
      <c r="A25" t="s" s="4">
        <v>318</v>
      </c>
      <c r="B25" t="n" s="5">
        <v>98000</v>
      </c>
      <c r="C25" t="n" s="5">
        <v>428000</v>
      </c>
    </row>
    <row r="26" spans="1:3">
      <c r="A26" t="s" s="4">
        <v>325</v>
      </c>
    </row>
    <row r="27" spans="1:3">
      <c r="A27" t="s" s="3">
        <v>307</v>
      </c>
    </row>
    <row r="28" spans="1:3">
      <c r="A28" t="s" s="4">
        <v>318</v>
      </c>
      <c r="B28" t="n" s="5">
        <v>324000</v>
      </c>
      <c r="C28" t="n" s="5">
        <v>279000</v>
      </c>
    </row>
    <row r="29" spans="1:3">
      <c r="A29" t="s" s="4">
        <v>313</v>
      </c>
    </row>
    <row r="30" spans="1:3">
      <c r="A30" t="s" s="3">
        <v>307</v>
      </c>
    </row>
    <row r="31" spans="1:3">
      <c r="A31" t="s" s="4">
        <v>319</v>
      </c>
      <c r="B31" t="n" s="5">
        <v>39929000</v>
      </c>
      <c r="C31" t="n" s="5">
        <v>33786000</v>
      </c>
    </row>
    <row r="32" spans="1:3">
      <c r="A32" t="s" s="4">
        <v>308</v>
      </c>
      <c r="B32" t="n" s="5">
        <v>39929250</v>
      </c>
      <c r="C32" t="n" s="5">
        <v>33785959</v>
      </c>
    </row>
    <row r="33" spans="1:3">
      <c r="A33" t="s" s="4">
        <v>314</v>
      </c>
    </row>
    <row r="34" spans="1:3">
      <c r="A34" t="s" s="3">
        <v>307</v>
      </c>
    </row>
    <row r="35" spans="1:3">
      <c r="A35" t="s" s="4">
        <v>318</v>
      </c>
      <c r="B35" t="n" s="5">
        <v>6889000</v>
      </c>
    </row>
    <row r="36" spans="1:3">
      <c r="A36" t="s" s="4">
        <v>319</v>
      </c>
      <c r="B36" t="n" s="5">
        <v>33492000</v>
      </c>
      <c r="C36" t="n" s="5">
        <v>36785000</v>
      </c>
    </row>
    <row r="37" spans="1:3">
      <c r="A37" t="s" s="4">
        <v>308</v>
      </c>
      <c r="B37" t="n" s="5">
        <v>40381309</v>
      </c>
      <c r="C37" t="n" s="5">
        <v>36784584</v>
      </c>
    </row>
    <row r="38" spans="1:3">
      <c r="A38" t="s" s="4">
        <v>326</v>
      </c>
    </row>
    <row r="39" spans="1:3">
      <c r="A39" t="s" s="3">
        <v>307</v>
      </c>
    </row>
    <row r="40" spans="1:3">
      <c r="A40" t="s" s="4">
        <v>318</v>
      </c>
      <c r="B40" t="n" s="5">
        <v>6889000</v>
      </c>
    </row>
    <row r="41" spans="1:3">
      <c r="A41" t="s" s="4">
        <v>315</v>
      </c>
    </row>
    <row r="42" spans="1:3">
      <c r="A42" t="s" s="3">
        <v>307</v>
      </c>
    </row>
    <row r="43" spans="1:3">
      <c r="A43" t="s" s="4">
        <v>318</v>
      </c>
      <c r="B43" t="n" s="5">
        <v>1241000</v>
      </c>
    </row>
    <row r="44" spans="1:3">
      <c r="A44" t="s" s="4">
        <v>319</v>
      </c>
      <c r="B44" t="n" s="5">
        <v>222996000</v>
      </c>
      <c r="C44" t="n" s="5">
        <v>215605000</v>
      </c>
    </row>
    <row r="45" spans="1:3">
      <c r="A45" t="s" s="4">
        <v>308</v>
      </c>
      <c r="B45" t="n" s="5">
        <v>224236614</v>
      </c>
      <c r="C45" t="n" s="5">
        <v>215605054</v>
      </c>
    </row>
    <row r="46" spans="1:3">
      <c r="A46" t="s" s="4">
        <v>327</v>
      </c>
    </row>
    <row r="47" spans="1:3">
      <c r="A47" t="s" s="3">
        <v>307</v>
      </c>
    </row>
    <row r="48" spans="1:3">
      <c r="A48" t="s" s="4">
        <v>318</v>
      </c>
      <c r="B48" t="n" s="5">
        <v>1241000</v>
      </c>
    </row>
    <row r="49" spans="1:3">
      <c r="A49" t="s" s="4">
        <v>300</v>
      </c>
    </row>
    <row r="50" spans="1:3">
      <c r="A50" t="s" s="3">
        <v>307</v>
      </c>
    </row>
    <row r="51" spans="1:3">
      <c r="A51" t="s" s="4">
        <v>318</v>
      </c>
      <c r="B51" t="n" s="5">
        <v>1482000</v>
      </c>
      <c r="C51" t="n" s="5">
        <v>227000</v>
      </c>
    </row>
    <row r="52" spans="1:3">
      <c r="A52" t="s" s="4">
        <v>319</v>
      </c>
      <c r="B52" t="n" s="5">
        <v>85832000</v>
      </c>
      <c r="C52" t="n" s="5">
        <v>91887000</v>
      </c>
    </row>
    <row r="53" spans="1:3">
      <c r="A53" t="s" s="4">
        <v>308</v>
      </c>
      <c r="B53" t="n" s="5">
        <v>87314328</v>
      </c>
      <c r="C53" t="n" s="5">
        <v>92114216</v>
      </c>
    </row>
    <row r="54" spans="1:3">
      <c r="A54" t="s" s="4">
        <v>328</v>
      </c>
    </row>
    <row r="55" spans="1:3">
      <c r="A55" t="s" s="3">
        <v>307</v>
      </c>
    </row>
    <row r="56" spans="1:3">
      <c r="A56" t="s" s="4">
        <v>318</v>
      </c>
      <c r="B56" t="n" s="5">
        <v>797000</v>
      </c>
    </row>
    <row r="57" spans="1:3">
      <c r="A57" t="s" s="4">
        <v>329</v>
      </c>
    </row>
    <row r="58" spans="1:3">
      <c r="A58" t="s" s="3">
        <v>307</v>
      </c>
    </row>
    <row r="59" spans="1:3">
      <c r="A59" t="s" s="4">
        <v>318</v>
      </c>
      <c r="B59" t="n" s="5">
        <v>685000</v>
      </c>
      <c r="C59" t="n" s="5">
        <v>227000</v>
      </c>
    </row>
    <row r="60" spans="1:3">
      <c r="A60" t="s" s="4">
        <v>316</v>
      </c>
    </row>
    <row r="61" spans="1:3">
      <c r="A61" t="s" s="3">
        <v>307</v>
      </c>
    </row>
    <row r="62" spans="1:3">
      <c r="A62" t="s" s="4">
        <v>318</v>
      </c>
      <c r="B62" t="n" s="5">
        <v>23000</v>
      </c>
      <c r="C62" t="n" s="5">
        <v>58000</v>
      </c>
    </row>
    <row r="63" spans="1:3">
      <c r="A63" t="s" s="4">
        <v>319</v>
      </c>
      <c r="B63" t="n" s="5">
        <v>22530000</v>
      </c>
      <c r="C63" t="n" s="5">
        <v>17188000</v>
      </c>
    </row>
    <row r="64" spans="1:3">
      <c r="A64" t="s" s="4">
        <v>308</v>
      </c>
      <c r="B64" t="n" s="5">
        <v>22552483</v>
      </c>
      <c r="C64" t="n" s="5">
        <v>17246437</v>
      </c>
    </row>
    <row r="65" spans="1:3">
      <c r="A65" t="s" s="4">
        <v>330</v>
      </c>
    </row>
    <row r="66" spans="1:3">
      <c r="A66" t="s" s="3">
        <v>307</v>
      </c>
    </row>
    <row r="67" spans="1:3">
      <c r="A67" t="s" s="4">
        <v>318</v>
      </c>
      <c r="B67" t="n" s="7">
        <v>23000</v>
      </c>
      <c r="C67" t="n" s="5">
        <v>23000</v>
      </c>
    </row>
    <row r="68" spans="1:3">
      <c r="A68" t="s" s="4">
        <v>331</v>
      </c>
    </row>
    <row r="69" spans="1:3">
      <c r="A69" t="s" s="3">
        <v>307</v>
      </c>
    </row>
    <row r="70" spans="1:3">
      <c r="A70" t="s" s="4">
        <v>318</v>
      </c>
      <c r="C70" t="n" s="7">
        <v>35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32</v>
      </c>
      <c r="B1" t="s" s="2">
        <v>2</v>
      </c>
      <c r="C1" t="s" s="2">
        <v>30</v>
      </c>
    </row>
    <row r="2" spans="1:3">
      <c r="A2" t="s" s="3">
        <v>307</v>
      </c>
    </row>
    <row r="3" spans="1:3">
      <c r="A3" t="s" s="4">
        <v>333</v>
      </c>
      <c r="B3" t="n" s="7">
        <v>13667336</v>
      </c>
      <c r="C3" t="n" s="7">
        <v>5290607</v>
      </c>
    </row>
    <row r="4" spans="1:3">
      <c r="A4" t="s" s="4">
        <v>302</v>
      </c>
    </row>
    <row r="5" spans="1:3">
      <c r="A5" t="s" s="3">
        <v>307</v>
      </c>
    </row>
    <row r="6" spans="1:3">
      <c r="A6" t="s" s="4">
        <v>333</v>
      </c>
      <c r="B6" t="n" s="5">
        <v>2307794</v>
      </c>
      <c r="C6" t="n" s="5">
        <v>911240</v>
      </c>
    </row>
    <row r="7" spans="1:3">
      <c r="A7" t="s" s="4">
        <v>314</v>
      </c>
    </row>
    <row r="8" spans="1:3">
      <c r="A8" t="s" s="3">
        <v>307</v>
      </c>
    </row>
    <row r="9" spans="1:3">
      <c r="A9" t="s" s="4">
        <v>333</v>
      </c>
      <c r="B9" t="n" s="5">
        <v>9572835</v>
      </c>
      <c r="C9" t="n" s="5">
        <v>2892772</v>
      </c>
    </row>
    <row r="10" spans="1:3">
      <c r="A10" t="s" s="4">
        <v>315</v>
      </c>
    </row>
    <row r="11" spans="1:3">
      <c r="A11" t="s" s="3">
        <v>307</v>
      </c>
    </row>
    <row r="12" spans="1:3">
      <c r="A12" t="s" s="4">
        <v>333</v>
      </c>
      <c r="B12" t="n" s="5">
        <v>161491</v>
      </c>
      <c r="C12" t="n" s="5">
        <v>459823</v>
      </c>
    </row>
    <row r="13" spans="1:3">
      <c r="A13" t="s" s="4">
        <v>300</v>
      </c>
    </row>
    <row r="14" spans="1:3">
      <c r="A14" t="s" s="3">
        <v>307</v>
      </c>
    </row>
    <row r="15" spans="1:3">
      <c r="A15" t="s" s="4">
        <v>333</v>
      </c>
      <c r="B15" t="n" s="5">
        <v>1611981</v>
      </c>
      <c r="C15" t="n" s="7">
        <v>1026772</v>
      </c>
    </row>
    <row r="16" spans="1:3">
      <c r="A16" t="s" s="4">
        <v>316</v>
      </c>
    </row>
    <row r="17" spans="1:3">
      <c r="A17" t="s" s="3">
        <v>307</v>
      </c>
    </row>
    <row r="18" spans="1:3">
      <c r="A18" t="s" s="4">
        <v>333</v>
      </c>
      <c r="B18" t="n" s="7">
        <v>1323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34</v>
      </c>
      <c r="B1" t="s" s="2">
        <v>76</v>
      </c>
      <c r="D1" t="s" s="2">
        <v>1</v>
      </c>
    </row>
    <row r="2" spans="1:6">
      <c r="B2" t="s" s="2">
        <v>2</v>
      </c>
      <c r="C2" t="s" s="2">
        <v>77</v>
      </c>
      <c r="D2" t="s" s="2">
        <v>2</v>
      </c>
      <c r="E2" t="s" s="2">
        <v>77</v>
      </c>
      <c r="F2" t="s" s="2">
        <v>30</v>
      </c>
    </row>
    <row r="3" spans="1:6">
      <c r="A3" t="s" s="3">
        <v>335</v>
      </c>
    </row>
    <row r="4" spans="1:6">
      <c r="A4" t="s" s="4">
        <v>336</v>
      </c>
      <c r="B4" t="n" s="7">
        <v>6651000</v>
      </c>
      <c r="C4" t="n" s="7">
        <v>6788000</v>
      </c>
      <c r="D4" t="n" s="7">
        <v>6588597</v>
      </c>
      <c r="E4" t="n" s="7">
        <v>7802000</v>
      </c>
    </row>
    <row r="5" spans="1:6">
      <c r="A5" t="s" s="4">
        <v>337</v>
      </c>
      <c r="B5" t="n" s="5">
        <v>6821114</v>
      </c>
      <c r="C5" t="n" s="5">
        <v>6538000</v>
      </c>
      <c r="D5" t="n" s="5">
        <v>6821114</v>
      </c>
      <c r="E5" t="n" s="5">
        <v>6538000</v>
      </c>
    </row>
    <row r="6" spans="1:6">
      <c r="A6" t="s" s="4">
        <v>338</v>
      </c>
      <c r="B6" t="n" s="5">
        <v>200000</v>
      </c>
      <c r="C6" t="n" s="5">
        <v>450000</v>
      </c>
      <c r="D6" t="n" s="5">
        <v>350000</v>
      </c>
      <c r="E6" t="n" s="5">
        <v>975000</v>
      </c>
    </row>
    <row r="7" spans="1:6">
      <c r="A7" t="s" s="4">
        <v>339</v>
      </c>
      <c r="B7" t="n" s="5">
        <v>-47000</v>
      </c>
      <c r="C7" t="n" s="5">
        <v>-835000</v>
      </c>
      <c r="D7" t="n" s="5">
        <v>-179000</v>
      </c>
      <c r="E7" t="n" s="5">
        <v>-2441000</v>
      </c>
    </row>
    <row r="8" spans="1:6">
      <c r="A8" t="s" s="4">
        <v>340</v>
      </c>
      <c r="B8" t="n" s="5">
        <v>17000</v>
      </c>
      <c r="C8" t="n" s="5">
        <v>135000</v>
      </c>
      <c r="D8" t="n" s="5">
        <v>61000</v>
      </c>
      <c r="E8" t="n" s="5">
        <v>202000</v>
      </c>
    </row>
    <row r="9" spans="1:6">
      <c r="A9" t="s" s="3">
        <v>335</v>
      </c>
    </row>
    <row r="10" spans="1:6">
      <c r="A10" t="s" s="4">
        <v>341</v>
      </c>
      <c r="B10" t="n" s="5">
        <v>2013000</v>
      </c>
      <c r="D10" t="n" s="5">
        <v>2013000</v>
      </c>
      <c r="F10" t="n" s="7">
        <v>785000</v>
      </c>
    </row>
    <row r="11" spans="1:6">
      <c r="A11" t="s" s="4">
        <v>342</v>
      </c>
      <c r="B11" t="n" s="5">
        <v>4808000</v>
      </c>
      <c r="D11" t="n" s="5">
        <v>4808000</v>
      </c>
      <c r="F11" t="n" s="5">
        <v>5804000</v>
      </c>
    </row>
    <row r="12" spans="1:6">
      <c r="A12" t="s" s="3">
        <v>343</v>
      </c>
    </row>
    <row r="13" spans="1:6">
      <c r="A13" t="s" s="4">
        <v>344</v>
      </c>
      <c r="B13" t="n" s="5">
        <v>15907000</v>
      </c>
      <c r="D13" t="n" s="5">
        <v>15907000</v>
      </c>
      <c r="F13" t="n" s="5">
        <v>6028000</v>
      </c>
    </row>
    <row r="14" spans="1:6">
      <c r="A14" t="s" s="4">
        <v>345</v>
      </c>
      <c r="B14" t="n" s="5">
        <v>493765000</v>
      </c>
      <c r="D14" t="n" s="5">
        <v>493765000</v>
      </c>
      <c r="F14" t="n" s="5">
        <v>487409000</v>
      </c>
    </row>
    <row r="15" spans="1:6">
      <c r="A15" t="s" s="4">
        <v>314</v>
      </c>
    </row>
    <row r="16" spans="1:6">
      <c r="A16" t="s" s="3">
        <v>335</v>
      </c>
    </row>
    <row r="17" spans="1:6">
      <c r="A17" t="s" s="4">
        <v>336</v>
      </c>
      <c r="B17" t="n" s="5">
        <v>1346000</v>
      </c>
      <c r="C17" t="n" s="5">
        <v>1879000</v>
      </c>
      <c r="D17" t="n" s="5">
        <v>1330000</v>
      </c>
      <c r="E17" t="n" s="5">
        <v>2387000</v>
      </c>
    </row>
    <row r="18" spans="1:6">
      <c r="A18" t="s" s="4">
        <v>337</v>
      </c>
      <c r="B18" t="n" s="5">
        <v>2268000</v>
      </c>
      <c r="C18" t="n" s="5">
        <v>1636000</v>
      </c>
      <c r="D18" t="n" s="5">
        <v>2268000</v>
      </c>
      <c r="E18" t="n" s="5">
        <v>1636000</v>
      </c>
    </row>
    <row r="19" spans="1:6">
      <c r="A19" t="s" s="4">
        <v>338</v>
      </c>
      <c r="B19" t="n" s="5">
        <v>921000</v>
      </c>
      <c r="C19" t="n" s="5">
        <v>-244000</v>
      </c>
      <c r="D19" t="n" s="5">
        <v>929000</v>
      </c>
      <c r="E19" t="n" s="5">
        <v>-548000</v>
      </c>
    </row>
    <row r="20" spans="1:6">
      <c r="A20" t="s" s="4">
        <v>339</v>
      </c>
      <c r="B20" t="n" s="5">
        <v>0</v>
      </c>
      <c r="C20" t="n" s="5">
        <v>0</v>
      </c>
      <c r="D20" t="n" s="5">
        <v>0</v>
      </c>
      <c r="E20" t="n" s="5">
        <v>-207000</v>
      </c>
    </row>
    <row r="21" spans="1:6">
      <c r="A21" t="s" s="4">
        <v>340</v>
      </c>
      <c r="B21" t="n" s="5">
        <v>1000</v>
      </c>
      <c r="C21" t="n" s="5">
        <v>1000</v>
      </c>
      <c r="D21" t="n" s="5">
        <v>9000</v>
      </c>
      <c r="E21" t="n" s="5">
        <v>4000</v>
      </c>
    </row>
    <row r="22" spans="1:6">
      <c r="A22" t="s" s="3">
        <v>335</v>
      </c>
    </row>
    <row r="23" spans="1:6">
      <c r="A23" t="s" s="4">
        <v>341</v>
      </c>
      <c r="B23" t="n" s="5">
        <v>1686000</v>
      </c>
      <c r="D23" t="n" s="5">
        <v>1686000</v>
      </c>
      <c r="F23" t="n" s="5">
        <v>376000</v>
      </c>
    </row>
    <row r="24" spans="1:6">
      <c r="A24" t="s" s="4">
        <v>342</v>
      </c>
      <c r="B24" t="n" s="5">
        <v>582000</v>
      </c>
      <c r="D24" t="n" s="5">
        <v>582000</v>
      </c>
      <c r="F24" t="n" s="5">
        <v>954000</v>
      </c>
    </row>
    <row r="25" spans="1:6">
      <c r="A25" t="s" s="3">
        <v>343</v>
      </c>
    </row>
    <row r="26" spans="1:6">
      <c r="A26" t="s" s="4">
        <v>344</v>
      </c>
      <c r="B26" t="n" s="5">
        <v>9573000</v>
      </c>
      <c r="D26" t="n" s="5">
        <v>9573000</v>
      </c>
      <c r="F26" t="n" s="5">
        <v>2893000</v>
      </c>
    </row>
    <row r="27" spans="1:6">
      <c r="A27" t="s" s="4">
        <v>345</v>
      </c>
      <c r="B27" t="n" s="5">
        <v>30808000</v>
      </c>
      <c r="D27" t="n" s="5">
        <v>30808000</v>
      </c>
      <c r="F27" t="n" s="5">
        <v>33892000</v>
      </c>
    </row>
    <row r="28" spans="1:6">
      <c r="A28" t="s" s="4">
        <v>302</v>
      </c>
    </row>
    <row r="29" spans="1:6">
      <c r="A29" t="s" s="3">
        <v>335</v>
      </c>
    </row>
    <row r="30" spans="1:6">
      <c r="A30" t="s" s="4">
        <v>336</v>
      </c>
      <c r="B30" t="n" s="5">
        <v>805000</v>
      </c>
      <c r="C30" t="n" s="5">
        <v>1014000</v>
      </c>
      <c r="D30" t="n" s="5">
        <v>900000</v>
      </c>
      <c r="E30" t="n" s="5">
        <v>997000</v>
      </c>
    </row>
    <row r="31" spans="1:6">
      <c r="A31" t="s" s="4">
        <v>337</v>
      </c>
      <c r="B31" t="n" s="5">
        <v>783000</v>
      </c>
      <c r="C31" t="n" s="5">
        <v>906000</v>
      </c>
      <c r="D31" t="n" s="5">
        <v>783000</v>
      </c>
      <c r="E31" t="n" s="5">
        <v>906000</v>
      </c>
    </row>
    <row r="32" spans="1:6">
      <c r="A32" t="s" s="4">
        <v>338</v>
      </c>
      <c r="B32" t="n" s="5">
        <v>-25000</v>
      </c>
      <c r="C32" t="n" s="5">
        <v>-84000</v>
      </c>
      <c r="D32" t="n" s="5">
        <v>-32000</v>
      </c>
      <c r="E32" t="n" s="5">
        <v>30000</v>
      </c>
    </row>
    <row r="33" spans="1:6">
      <c r="A33" t="s" s="4">
        <v>339</v>
      </c>
      <c r="B33" t="n" s="5">
        <v>-1000</v>
      </c>
      <c r="C33" t="n" s="5">
        <v>-27000</v>
      </c>
      <c r="D33" t="n" s="5">
        <v>-99000</v>
      </c>
      <c r="E33" t="n" s="5">
        <v>-127000</v>
      </c>
    </row>
    <row r="34" spans="1:6">
      <c r="A34" t="s" s="4">
        <v>340</v>
      </c>
      <c r="B34" t="n" s="5">
        <v>4000</v>
      </c>
      <c r="C34" t="n" s="5">
        <v>3000</v>
      </c>
      <c r="D34" t="n" s="5">
        <v>14000</v>
      </c>
      <c r="E34" t="n" s="5">
        <v>6000</v>
      </c>
    </row>
    <row r="35" spans="1:6">
      <c r="A35" t="s" s="3">
        <v>335</v>
      </c>
    </row>
    <row r="36" spans="1:6">
      <c r="A36" t="s" s="4">
        <v>341</v>
      </c>
      <c r="F36" t="n" s="5">
        <v>36000</v>
      </c>
    </row>
    <row r="37" spans="1:6">
      <c r="A37" t="s" s="4">
        <v>342</v>
      </c>
      <c r="B37" t="n" s="5">
        <v>783000</v>
      </c>
      <c r="D37" t="n" s="5">
        <v>783000</v>
      </c>
      <c r="F37" t="n" s="5">
        <v>864000</v>
      </c>
    </row>
    <row r="38" spans="1:6">
      <c r="A38" t="s" s="3">
        <v>343</v>
      </c>
    </row>
    <row r="39" spans="1:6">
      <c r="A39" t="s" s="4">
        <v>344</v>
      </c>
      <c r="B39" t="n" s="5">
        <v>2308000</v>
      </c>
      <c r="D39" t="n" s="5">
        <v>2308000</v>
      </c>
      <c r="F39" t="n" s="5">
        <v>847000</v>
      </c>
    </row>
    <row r="40" spans="1:6">
      <c r="A40" t="s" s="4">
        <v>345</v>
      </c>
      <c r="B40" t="n" s="5">
        <v>92950000</v>
      </c>
      <c r="D40" t="n" s="5">
        <v>92950000</v>
      </c>
      <c r="F40" t="n" s="5">
        <v>97054000</v>
      </c>
    </row>
    <row r="41" spans="1:6">
      <c r="A41" t="s" s="4">
        <v>313</v>
      </c>
    </row>
    <row r="42" spans="1:6">
      <c r="A42" t="s" s="3">
        <v>335</v>
      </c>
    </row>
    <row r="43" spans="1:6">
      <c r="A43" t="s" s="4">
        <v>336</v>
      </c>
      <c r="B43" t="n" s="5">
        <v>151000</v>
      </c>
      <c r="C43" t="n" s="5">
        <v>146000</v>
      </c>
      <c r="D43" t="n" s="5">
        <v>127000</v>
      </c>
      <c r="E43" t="n" s="5">
        <v>209000</v>
      </c>
    </row>
    <row r="44" spans="1:6">
      <c r="A44" t="s" s="4">
        <v>337</v>
      </c>
      <c r="B44" t="n" s="5">
        <v>161000</v>
      </c>
      <c r="C44" t="n" s="5">
        <v>116000</v>
      </c>
      <c r="D44" t="n" s="5">
        <v>161000</v>
      </c>
      <c r="E44" t="n" s="5">
        <v>116000</v>
      </c>
    </row>
    <row r="45" spans="1:6">
      <c r="A45" t="s" s="4">
        <v>338</v>
      </c>
      <c r="B45" t="n" s="5">
        <v>10000</v>
      </c>
      <c r="C45" t="n" s="5">
        <v>-30000</v>
      </c>
      <c r="D45" t="n" s="5">
        <v>34000</v>
      </c>
      <c r="E45" t="n" s="5">
        <v>-93000</v>
      </c>
    </row>
    <row r="46" spans="1:6">
      <c r="A46" t="s" s="4">
        <v>339</v>
      </c>
      <c r="B46" t="n" s="5">
        <v>0</v>
      </c>
      <c r="C46" t="n" s="5">
        <v>0</v>
      </c>
      <c r="D46" t="n" s="5">
        <v>0</v>
      </c>
      <c r="E46" t="n" s="5">
        <v>0</v>
      </c>
    </row>
    <row r="47" spans="1:6">
      <c r="A47" t="s" s="4">
        <v>340</v>
      </c>
      <c r="B47" t="n" s="5">
        <v>0</v>
      </c>
      <c r="C47" t="n" s="5">
        <v>0</v>
      </c>
      <c r="D47" t="n" s="5">
        <v>0</v>
      </c>
      <c r="E47" t="n" s="5">
        <v>0</v>
      </c>
    </row>
    <row r="48" spans="1:6">
      <c r="A48" t="s" s="3">
        <v>335</v>
      </c>
    </row>
    <row r="49" spans="1:6">
      <c r="A49" t="s" s="4">
        <v>341</v>
      </c>
      <c r="B49" t="n" s="5">
        <v>0</v>
      </c>
      <c r="D49" t="n" s="5">
        <v>0</v>
      </c>
      <c r="F49" t="n" s="5">
        <v>0</v>
      </c>
    </row>
    <row r="50" spans="1:6">
      <c r="A50" t="s" s="4">
        <v>342</v>
      </c>
      <c r="B50" t="n" s="5">
        <v>161000</v>
      </c>
      <c r="D50" t="n" s="5">
        <v>161000</v>
      </c>
      <c r="F50" t="n" s="5">
        <v>127000</v>
      </c>
    </row>
    <row r="51" spans="1:6">
      <c r="A51" t="s" s="3">
        <v>343</v>
      </c>
    </row>
    <row r="52" spans="1:6">
      <c r="A52" t="s" s="4">
        <v>344</v>
      </c>
      <c r="B52" t="n" s="5">
        <v>0</v>
      </c>
      <c r="D52" t="n" s="5">
        <v>0</v>
      </c>
      <c r="F52" t="n" s="5">
        <v>0</v>
      </c>
    </row>
    <row r="53" spans="1:6">
      <c r="A53" t="s" s="4">
        <v>345</v>
      </c>
      <c r="B53" t="n" s="5">
        <v>39929000</v>
      </c>
      <c r="D53" t="n" s="5">
        <v>39929000</v>
      </c>
      <c r="F53" t="n" s="5">
        <v>33786000</v>
      </c>
    </row>
    <row r="54" spans="1:6">
      <c r="A54" t="s" s="4">
        <v>346</v>
      </c>
    </row>
    <row r="55" spans="1:6">
      <c r="A55" t="s" s="3">
        <v>335</v>
      </c>
    </row>
    <row r="56" spans="1:6">
      <c r="A56" t="s" s="4">
        <v>336</v>
      </c>
      <c r="B56" t="n" s="5">
        <v>1945000</v>
      </c>
      <c r="C56" t="n" s="5">
        <v>2284000</v>
      </c>
      <c r="D56" t="n" s="5">
        <v>1992000</v>
      </c>
      <c r="E56" t="n" s="5">
        <v>2059000</v>
      </c>
    </row>
    <row r="57" spans="1:6">
      <c r="A57" t="s" s="4">
        <v>337</v>
      </c>
      <c r="B57" t="n" s="5">
        <v>1582000</v>
      </c>
      <c r="C57" t="n" s="5">
        <v>1965000</v>
      </c>
      <c r="D57" t="n" s="5">
        <v>1582000</v>
      </c>
      <c r="E57" t="n" s="5">
        <v>1965000</v>
      </c>
    </row>
    <row r="58" spans="1:6">
      <c r="A58" t="s" s="4">
        <v>338</v>
      </c>
      <c r="B58" t="n" s="5">
        <v>-363000</v>
      </c>
      <c r="C58" t="n" s="5">
        <v>-418000</v>
      </c>
      <c r="D58" t="n" s="5">
        <v>-410000</v>
      </c>
      <c r="E58" t="n" s="5">
        <v>-184000</v>
      </c>
    </row>
    <row r="59" spans="1:6">
      <c r="A59" t="s" s="4">
        <v>339</v>
      </c>
      <c r="B59" t="n" s="5">
        <v>0</v>
      </c>
      <c r="C59" t="n" s="5">
        <v>0</v>
      </c>
      <c r="D59" t="n" s="5">
        <v>0</v>
      </c>
      <c r="E59" t="n" s="5">
        <v>-9000</v>
      </c>
    </row>
    <row r="60" spans="1:6">
      <c r="A60" t="s" s="4">
        <v>340</v>
      </c>
      <c r="B60" t="n" s="5">
        <v>0</v>
      </c>
      <c r="C60" t="n" s="5">
        <v>99000</v>
      </c>
      <c r="D60" t="n" s="5">
        <v>0</v>
      </c>
      <c r="E60" t="n" s="5">
        <v>99000</v>
      </c>
    </row>
    <row r="61" spans="1:6">
      <c r="A61" t="s" s="3">
        <v>335</v>
      </c>
    </row>
    <row r="62" spans="1:6">
      <c r="A62" t="s" s="4">
        <v>341</v>
      </c>
      <c r="B62" t="n" s="5">
        <v>0</v>
      </c>
      <c r="D62" t="n" s="5">
        <v>0</v>
      </c>
      <c r="F62" t="n" s="5">
        <v>158000</v>
      </c>
    </row>
    <row r="63" spans="1:6">
      <c r="A63" t="s" s="4">
        <v>342</v>
      </c>
      <c r="B63" t="n" s="5">
        <v>1582000</v>
      </c>
      <c r="D63" t="n" s="5">
        <v>1582000</v>
      </c>
      <c r="F63" t="n" s="5">
        <v>1834000</v>
      </c>
    </row>
    <row r="64" spans="1:6">
      <c r="A64" t="s" s="3">
        <v>343</v>
      </c>
    </row>
    <row r="65" spans="1:6">
      <c r="A65" t="s" s="4">
        <v>344</v>
      </c>
      <c r="B65" t="n" s="5">
        <v>161000</v>
      </c>
      <c r="D65" t="n" s="5">
        <v>161000</v>
      </c>
      <c r="F65" t="n" s="5">
        <v>460000</v>
      </c>
    </row>
    <row r="66" spans="1:6">
      <c r="A66" t="s" s="4">
        <v>345</v>
      </c>
      <c r="B66" t="n" s="5">
        <v>224076000</v>
      </c>
      <c r="D66" t="n" s="5">
        <v>224076000</v>
      </c>
      <c r="F66" t="n" s="5">
        <v>215145000</v>
      </c>
    </row>
    <row r="67" spans="1:6">
      <c r="A67" t="s" s="4">
        <v>300</v>
      </c>
    </row>
    <row r="68" spans="1:6">
      <c r="A68" t="s" s="3">
        <v>335</v>
      </c>
    </row>
    <row r="69" spans="1:6">
      <c r="A69" t="s" s="4">
        <v>336</v>
      </c>
      <c r="B69" t="n" s="5">
        <v>1893000</v>
      </c>
      <c r="C69" t="n" s="5">
        <v>1244000</v>
      </c>
      <c r="D69" t="n" s="5">
        <v>1954000</v>
      </c>
      <c r="E69" t="n" s="5">
        <v>1519000</v>
      </c>
    </row>
    <row r="70" spans="1:6">
      <c r="A70" t="s" s="4">
        <v>337</v>
      </c>
      <c r="B70" t="n" s="5">
        <v>1484000</v>
      </c>
      <c r="C70" t="n" s="5">
        <v>1609000</v>
      </c>
      <c r="D70" t="n" s="5">
        <v>1484000</v>
      </c>
      <c r="E70" t="n" s="5">
        <v>1609000</v>
      </c>
    </row>
    <row r="71" spans="1:6">
      <c r="A71" t="s" s="4">
        <v>338</v>
      </c>
      <c r="B71" t="n" s="5">
        <v>-410000</v>
      </c>
      <c r="C71" t="n" s="5">
        <v>1135000</v>
      </c>
      <c r="D71" t="n" s="5">
        <v>-474000</v>
      </c>
      <c r="E71" t="n" s="5">
        <v>2049000</v>
      </c>
    </row>
    <row r="72" spans="1:6">
      <c r="A72" t="s" s="4">
        <v>339</v>
      </c>
      <c r="B72" t="n" s="5">
        <v>0</v>
      </c>
      <c r="C72" t="n" s="5">
        <v>-792000</v>
      </c>
      <c r="D72" t="n" s="5">
        <v>0</v>
      </c>
      <c r="E72" t="n" s="5">
        <v>-2014000</v>
      </c>
    </row>
    <row r="73" spans="1:6">
      <c r="A73" t="s" s="4">
        <v>340</v>
      </c>
      <c r="B73" t="n" s="5">
        <v>1000</v>
      </c>
      <c r="C73" t="n" s="5">
        <v>22000</v>
      </c>
      <c r="D73" t="n" s="5">
        <v>4000</v>
      </c>
      <c r="E73" t="n" s="5">
        <v>55000</v>
      </c>
    </row>
    <row r="74" spans="1:6">
      <c r="A74" t="s" s="3">
        <v>335</v>
      </c>
    </row>
    <row r="75" spans="1:6">
      <c r="A75" t="s" s="4">
        <v>341</v>
      </c>
      <c r="B75" t="n" s="5">
        <v>312000</v>
      </c>
      <c r="D75" t="n" s="5">
        <v>312000</v>
      </c>
      <c r="F75" t="n" s="5">
        <v>203000</v>
      </c>
    </row>
    <row r="76" spans="1:6">
      <c r="A76" t="s" s="4">
        <v>342</v>
      </c>
      <c r="B76" t="n" s="5">
        <v>1172000</v>
      </c>
      <c r="D76" t="n" s="5">
        <v>1172000</v>
      </c>
      <c r="F76" t="n" s="5">
        <v>1751000</v>
      </c>
    </row>
    <row r="77" spans="1:6">
      <c r="A77" t="s" s="3">
        <v>343</v>
      </c>
    </row>
    <row r="78" spans="1:6">
      <c r="A78" t="s" s="4">
        <v>344</v>
      </c>
      <c r="B78" t="n" s="5">
        <v>1612000</v>
      </c>
      <c r="D78" t="n" s="5">
        <v>1612000</v>
      </c>
      <c r="F78" t="n" s="5">
        <v>1027000</v>
      </c>
    </row>
    <row r="79" spans="1:6">
      <c r="A79" t="s" s="4">
        <v>345</v>
      </c>
      <c r="B79" t="n" s="5">
        <v>85702000</v>
      </c>
      <c r="D79" t="n" s="5">
        <v>85702000</v>
      </c>
      <c r="F79" t="n" s="5">
        <v>91087000</v>
      </c>
    </row>
    <row r="80" spans="1:6">
      <c r="A80" t="s" s="4">
        <v>316</v>
      </c>
    </row>
    <row r="81" spans="1:6">
      <c r="A81" t="s" s="3">
        <v>335</v>
      </c>
    </row>
    <row r="82" spans="1:6">
      <c r="A82" t="s" s="4">
        <v>336</v>
      </c>
      <c r="B82" t="n" s="5">
        <v>232000</v>
      </c>
      <c r="C82" t="n" s="5">
        <v>221000</v>
      </c>
      <c r="D82" t="n" s="5">
        <v>185000</v>
      </c>
      <c r="E82" t="n" s="5">
        <v>272000</v>
      </c>
    </row>
    <row r="83" spans="1:6">
      <c r="A83" t="s" s="4">
        <v>337</v>
      </c>
      <c r="B83" t="n" s="5">
        <v>193000</v>
      </c>
      <c r="C83" t="n" s="5">
        <v>211000</v>
      </c>
      <c r="D83" t="n" s="5">
        <v>193000</v>
      </c>
      <c r="E83" t="n" s="5">
        <v>211000</v>
      </c>
    </row>
    <row r="84" spans="1:6">
      <c r="A84" t="s" s="4">
        <v>338</v>
      </c>
      <c r="B84" t="n" s="5">
        <v>-4000</v>
      </c>
      <c r="C84" t="n" s="5">
        <v>-4000</v>
      </c>
      <c r="D84" t="n" s="5">
        <v>54000</v>
      </c>
      <c r="E84" t="n" s="5">
        <v>-15000</v>
      </c>
    </row>
    <row r="85" spans="1:6">
      <c r="A85" t="s" s="4">
        <v>339</v>
      </c>
      <c r="B85" t="n" s="5">
        <v>-46000</v>
      </c>
      <c r="C85" t="n" s="5">
        <v>-16000</v>
      </c>
      <c r="D85" t="n" s="5">
        <v>-80000</v>
      </c>
      <c r="E85" t="n" s="5">
        <v>-84000</v>
      </c>
    </row>
    <row r="86" spans="1:6">
      <c r="A86" t="s" s="4">
        <v>340</v>
      </c>
      <c r="B86" t="n" s="5">
        <v>11000</v>
      </c>
      <c r="C86" t="n" s="5">
        <v>10000</v>
      </c>
      <c r="D86" t="n" s="5">
        <v>34000</v>
      </c>
      <c r="E86" t="n" s="5">
        <v>38000</v>
      </c>
    </row>
    <row r="87" spans="1:6">
      <c r="A87" t="s" s="3">
        <v>335</v>
      </c>
    </row>
    <row r="88" spans="1:6">
      <c r="A88" t="s" s="4">
        <v>341</v>
      </c>
      <c r="B88" t="n" s="5">
        <v>15000</v>
      </c>
      <c r="D88" t="n" s="5">
        <v>15000</v>
      </c>
      <c r="F88" t="n" s="5">
        <v>12000</v>
      </c>
    </row>
    <row r="89" spans="1:6">
      <c r="A89" t="s" s="4">
        <v>342</v>
      </c>
      <c r="B89" t="n" s="5">
        <v>178000</v>
      </c>
      <c r="D89" t="n" s="5">
        <v>178000</v>
      </c>
      <c r="F89" t="n" s="5">
        <v>173000</v>
      </c>
    </row>
    <row r="90" spans="1:6">
      <c r="A90" t="s" s="3">
        <v>343</v>
      </c>
    </row>
    <row r="91" spans="1:6">
      <c r="A91" t="s" s="4">
        <v>344</v>
      </c>
      <c r="B91" t="n" s="5">
        <v>2253000</v>
      </c>
      <c r="D91" t="n" s="5">
        <v>2253000</v>
      </c>
      <c r="F91" t="n" s="5">
        <v>801000</v>
      </c>
    </row>
    <row r="92" spans="1:6">
      <c r="A92" t="s" s="4">
        <v>345</v>
      </c>
      <c r="B92" t="n" s="5">
        <v>20300000</v>
      </c>
      <c r="D92" t="n" s="5">
        <v>20300000</v>
      </c>
      <c r="F92" t="n" s="5">
        <v>16445000</v>
      </c>
    </row>
    <row r="93" spans="1:6">
      <c r="A93" t="s" s="4">
        <v>347</v>
      </c>
    </row>
    <row r="94" spans="1:6">
      <c r="A94" t="s" s="3">
        <v>335</v>
      </c>
    </row>
    <row r="95" spans="1:6">
      <c r="A95" t="s" s="4">
        <v>336</v>
      </c>
      <c r="B95" t="n" s="5">
        <v>279000</v>
      </c>
      <c r="C95" t="n" s="5">
        <v>0</v>
      </c>
      <c r="D95" t="n" s="5">
        <v>101000</v>
      </c>
      <c r="E95" t="n" s="5">
        <v>359000</v>
      </c>
    </row>
    <row r="96" spans="1:6">
      <c r="A96" t="s" s="4">
        <v>337</v>
      </c>
      <c r="B96" t="n" s="5">
        <v>350000</v>
      </c>
      <c r="C96" t="n" s="5">
        <v>95000</v>
      </c>
      <c r="D96" t="n" s="5">
        <v>350000</v>
      </c>
      <c r="E96" t="n" s="5">
        <v>95000</v>
      </c>
    </row>
    <row r="97" spans="1:6">
      <c r="A97" t="s" s="4">
        <v>338</v>
      </c>
      <c r="B97" t="n" s="5">
        <v>71000</v>
      </c>
      <c r="C97" t="n" s="5">
        <v>95000</v>
      </c>
      <c r="D97" t="n" s="5">
        <v>249000</v>
      </c>
      <c r="E97" t="n" s="5">
        <v>-264000</v>
      </c>
    </row>
    <row r="98" spans="1:6">
      <c r="A98" t="s" s="4">
        <v>339</v>
      </c>
      <c r="B98" t="n" s="5">
        <v>0</v>
      </c>
      <c r="C98" t="n" s="5">
        <v>0</v>
      </c>
      <c r="D98" t="n" s="5">
        <v>0</v>
      </c>
      <c r="E98" t="n" s="5">
        <v>0</v>
      </c>
    </row>
    <row r="99" spans="1:6">
      <c r="A99" t="s" s="4">
        <v>340</v>
      </c>
      <c r="B99" t="n" s="5">
        <v>0</v>
      </c>
      <c r="C99" t="n" s="7">
        <v>0</v>
      </c>
      <c r="D99" t="n" s="5">
        <v>0</v>
      </c>
      <c r="E99" t="n" s="7">
        <v>0</v>
      </c>
    </row>
    <row r="100" spans="1:6">
      <c r="A100" t="s" s="3">
        <v>335</v>
      </c>
    </row>
    <row r="101" spans="1:6">
      <c r="A101" t="s" s="4">
        <v>341</v>
      </c>
      <c r="B101" t="n" s="5">
        <v>0</v>
      </c>
      <c r="D101" t="n" s="5">
        <v>0</v>
      </c>
      <c r="F101" t="n" s="5">
        <v>0</v>
      </c>
    </row>
    <row r="102" spans="1:6">
      <c r="A102" t="s" s="4">
        <v>342</v>
      </c>
      <c r="B102" t="n" s="5">
        <v>350000</v>
      </c>
      <c r="D102" t="n" s="5">
        <v>350000</v>
      </c>
      <c r="F102" t="n" s="5">
        <v>101000</v>
      </c>
    </row>
    <row r="103" spans="1:6">
      <c r="A103" t="s" s="3">
        <v>343</v>
      </c>
    </row>
    <row r="104" spans="1:6">
      <c r="A104" t="s" s="4">
        <v>344</v>
      </c>
      <c r="B104" t="n" s="5">
        <v>0</v>
      </c>
      <c r="D104" t="n" s="5">
        <v>0</v>
      </c>
      <c r="F104" t="n" s="5">
        <v>0</v>
      </c>
    </row>
    <row r="105" spans="1:6">
      <c r="A105" t="s" s="4">
        <v>345</v>
      </c>
      <c r="B105" t="n" s="7">
        <v>0</v>
      </c>
      <c r="D105" t="n" s="7">
        <v>0</v>
      </c>
      <c r="F105" t="n"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9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48</v>
      </c>
      <c r="B1" t="s" s="2">
        <v>76</v>
      </c>
      <c r="D1" t="s" s="2">
        <v>1</v>
      </c>
    </row>
    <row r="2" spans="1:6">
      <c r="B2" t="s" s="2">
        <v>2</v>
      </c>
      <c r="C2" t="s" s="2">
        <v>77</v>
      </c>
      <c r="D2" t="s" s="2">
        <v>2</v>
      </c>
      <c r="E2" t="s" s="2">
        <v>77</v>
      </c>
      <c r="F2" t="s" s="2">
        <v>30</v>
      </c>
    </row>
    <row r="3" spans="1:6">
      <c r="A3" t="s" s="3">
        <v>349</v>
      </c>
    </row>
    <row r="4" spans="1:6">
      <c r="A4" t="s" s="4">
        <v>350</v>
      </c>
      <c r="B4" t="n" s="7">
        <v>2013</v>
      </c>
      <c r="D4" t="n" s="7">
        <v>2013</v>
      </c>
      <c r="F4" t="n" s="7">
        <v>785</v>
      </c>
    </row>
    <row r="5" spans="1:6">
      <c r="A5" t="s" s="3">
        <v>122</v>
      </c>
    </row>
    <row r="6" spans="1:6">
      <c r="A6" t="s" s="4">
        <v>351</v>
      </c>
      <c r="B6" t="n" s="5">
        <v>15899</v>
      </c>
      <c r="D6" t="n" s="5">
        <v>15899</v>
      </c>
      <c r="F6" t="n" s="5">
        <v>5381</v>
      </c>
    </row>
    <row r="7" spans="1:6">
      <c r="A7" t="s" s="4">
        <v>352</v>
      </c>
      <c r="B7" t="n" s="5">
        <v>17457</v>
      </c>
      <c r="D7" t="n" s="5">
        <v>17457</v>
      </c>
      <c r="F7" t="n" s="5">
        <v>6939</v>
      </c>
    </row>
    <row r="8" spans="1:6">
      <c r="A8" t="s" s="4">
        <v>350</v>
      </c>
      <c r="B8" t="n" s="5">
        <v>2013</v>
      </c>
      <c r="D8" t="n" s="5">
        <v>2013</v>
      </c>
      <c r="F8" t="n" s="5">
        <v>785</v>
      </c>
    </row>
    <row r="9" spans="1:6">
      <c r="A9" t="s" s="4">
        <v>353</v>
      </c>
      <c r="B9" t="n" s="5">
        <v>8805</v>
      </c>
      <c r="C9" t="n" s="7">
        <v>6439</v>
      </c>
      <c r="D9" t="n" s="5">
        <v>6296</v>
      </c>
      <c r="E9" t="n" s="7">
        <v>9640</v>
      </c>
    </row>
    <row r="10" spans="1:6">
      <c r="A10" t="s" s="4">
        <v>354</v>
      </c>
      <c r="B10" t="n" s="5">
        <v>2</v>
      </c>
      <c r="C10" t="n" s="5">
        <v>98</v>
      </c>
      <c r="D10" t="n" s="5">
        <v>3</v>
      </c>
      <c r="E10" t="n" s="5">
        <v>197</v>
      </c>
    </row>
    <row r="11" spans="1:6">
      <c r="A11" t="s" s="4">
        <v>302</v>
      </c>
    </row>
    <row r="12" spans="1:6">
      <c r="A12" t="s" s="3">
        <v>355</v>
      </c>
    </row>
    <row r="13" spans="1:6">
      <c r="A13" t="s" s="4">
        <v>356</v>
      </c>
      <c r="B13" t="n" s="5">
        <v>2308</v>
      </c>
      <c r="D13" t="n" s="5">
        <v>2308</v>
      </c>
      <c r="F13" t="n" s="5">
        <v>632</v>
      </c>
    </row>
    <row r="14" spans="1:6">
      <c r="A14" t="s" s="4">
        <v>357</v>
      </c>
      <c r="B14" t="n" s="5">
        <v>2308</v>
      </c>
      <c r="D14" t="n" s="5">
        <v>2308</v>
      </c>
      <c r="F14" t="n" s="5">
        <v>632</v>
      </c>
    </row>
    <row r="15" spans="1:6">
      <c r="A15" t="s" s="4">
        <v>358</v>
      </c>
      <c r="B15" t="n" s="5">
        <v>1340</v>
      </c>
      <c r="C15" t="n" s="5">
        <v>627</v>
      </c>
      <c r="D15" t="n" s="5">
        <v>932</v>
      </c>
      <c r="E15" t="n" s="5">
        <v>710</v>
      </c>
    </row>
    <row r="16" spans="1:6">
      <c r="A16" t="s" s="4">
        <v>359</v>
      </c>
      <c r="B16" t="n" s="5">
        <v>1</v>
      </c>
      <c r="D16" t="n" s="5">
        <v>2</v>
      </c>
      <c r="E16" t="n" s="5">
        <v>1</v>
      </c>
    </row>
    <row r="17" spans="1:6">
      <c r="A17" t="s" s="3">
        <v>349</v>
      </c>
    </row>
    <row r="18" spans="1:6">
      <c r="A18" t="s" s="4">
        <v>360</v>
      </c>
      <c r="F18" t="n" s="5">
        <v>279</v>
      </c>
    </row>
    <row r="19" spans="1:6">
      <c r="A19" t="s" s="4">
        <v>361</v>
      </c>
      <c r="F19" t="n" s="5">
        <v>279</v>
      </c>
    </row>
    <row r="20" spans="1:6">
      <c r="A20" t="s" s="4">
        <v>350</v>
      </c>
      <c r="F20" t="n" s="5">
        <v>36</v>
      </c>
    </row>
    <row r="21" spans="1:6">
      <c r="A21" t="s" s="4">
        <v>362</v>
      </c>
      <c r="C21" t="n" s="5">
        <v>340</v>
      </c>
      <c r="D21" t="n" s="5">
        <v>304</v>
      </c>
      <c r="E21" t="n" s="5">
        <v>333</v>
      </c>
    </row>
    <row r="22" spans="1:6">
      <c r="A22" t="s" s="3">
        <v>122</v>
      </c>
    </row>
    <row r="23" spans="1:6">
      <c r="A23" t="s" s="4">
        <v>351</v>
      </c>
      <c r="B23" t="n" s="5">
        <v>2308</v>
      </c>
      <c r="D23" t="n" s="5">
        <v>2308</v>
      </c>
      <c r="F23" t="n" s="5">
        <v>911</v>
      </c>
    </row>
    <row r="24" spans="1:6">
      <c r="A24" t="s" s="4">
        <v>352</v>
      </c>
      <c r="B24" t="n" s="5">
        <v>2308</v>
      </c>
      <c r="D24" t="n" s="5">
        <v>2308</v>
      </c>
      <c r="F24" t="n" s="5">
        <v>911</v>
      </c>
    </row>
    <row r="25" spans="1:6">
      <c r="A25" t="s" s="4">
        <v>350</v>
      </c>
      <c r="F25" t="n" s="5">
        <v>36</v>
      </c>
    </row>
    <row r="26" spans="1:6">
      <c r="A26" t="s" s="4">
        <v>353</v>
      </c>
      <c r="B26" t="n" s="5">
        <v>1340</v>
      </c>
      <c r="C26" t="n" s="5">
        <v>967</v>
      </c>
      <c r="D26" t="n" s="5">
        <v>1236</v>
      </c>
      <c r="E26" t="n" s="5">
        <v>1043</v>
      </c>
    </row>
    <row r="27" spans="1:6">
      <c r="A27" t="s" s="4">
        <v>354</v>
      </c>
      <c r="B27" t="n" s="5">
        <v>1</v>
      </c>
      <c r="D27" t="n" s="5">
        <v>2</v>
      </c>
      <c r="E27" t="n" s="5">
        <v>1</v>
      </c>
    </row>
    <row r="28" spans="1:6">
      <c r="A28" t="s" s="4">
        <v>313</v>
      </c>
    </row>
    <row r="29" spans="1:6">
      <c r="A29" t="s" s="3">
        <v>355</v>
      </c>
    </row>
    <row r="30" spans="1:6">
      <c r="A30" t="s" s="4">
        <v>358</v>
      </c>
      <c r="C30" t="n" s="5">
        <v>138</v>
      </c>
      <c r="E30" t="n" s="5">
        <v>46</v>
      </c>
    </row>
    <row r="31" spans="1:6">
      <c r="A31" t="s" s="3">
        <v>122</v>
      </c>
    </row>
    <row r="32" spans="1:6">
      <c r="A32" t="s" s="4">
        <v>353</v>
      </c>
      <c r="C32" t="n" s="5">
        <v>138</v>
      </c>
      <c r="E32" t="n" s="5">
        <v>46</v>
      </c>
    </row>
    <row r="33" spans="1:6">
      <c r="A33" t="s" s="4">
        <v>314</v>
      </c>
    </row>
    <row r="34" spans="1:6">
      <c r="A34" t="s" s="3">
        <v>355</v>
      </c>
    </row>
    <row r="35" spans="1:6">
      <c r="A35" t="s" s="4">
        <v>356</v>
      </c>
      <c r="B35" t="n" s="5">
        <v>4437</v>
      </c>
      <c r="D35" t="n" s="5">
        <v>4437</v>
      </c>
      <c r="F35" t="n" s="5">
        <v>74</v>
      </c>
    </row>
    <row r="36" spans="1:6">
      <c r="A36" t="s" s="4">
        <v>357</v>
      </c>
      <c r="B36" t="n" s="5">
        <v>4437</v>
      </c>
      <c r="D36" t="n" s="5">
        <v>4437</v>
      </c>
      <c r="F36" t="n" s="5">
        <v>74</v>
      </c>
    </row>
    <row r="37" spans="1:6">
      <c r="A37" t="s" s="4">
        <v>358</v>
      </c>
      <c r="B37" t="n" s="5">
        <v>1528</v>
      </c>
      <c r="C37" t="n" s="5">
        <v>74</v>
      </c>
      <c r="D37" t="n" s="5">
        <v>559</v>
      </c>
      <c r="E37" t="n" s="5">
        <v>88</v>
      </c>
    </row>
    <row r="38" spans="1:6">
      <c r="A38" t="s" s="3">
        <v>349</v>
      </c>
    </row>
    <row r="39" spans="1:6">
      <c r="A39" t="s" s="4">
        <v>360</v>
      </c>
      <c r="B39" t="n" s="5">
        <v>5136</v>
      </c>
      <c r="D39" t="n" s="5">
        <v>5136</v>
      </c>
      <c r="F39" t="n" s="5">
        <v>2819</v>
      </c>
    </row>
    <row r="40" spans="1:6">
      <c r="A40" t="s" s="4">
        <v>361</v>
      </c>
      <c r="B40" t="n" s="5">
        <v>6391</v>
      </c>
      <c r="D40" t="n" s="5">
        <v>6391</v>
      </c>
      <c r="F40" t="n" s="5">
        <v>4074</v>
      </c>
    </row>
    <row r="41" spans="1:6">
      <c r="A41" t="s" s="4">
        <v>350</v>
      </c>
      <c r="B41" t="n" s="5">
        <v>1686</v>
      </c>
      <c r="D41" t="n" s="5">
        <v>1686</v>
      </c>
      <c r="F41" t="n" s="5">
        <v>376</v>
      </c>
    </row>
    <row r="42" spans="1:6">
      <c r="A42" t="s" s="4">
        <v>362</v>
      </c>
      <c r="B42" t="n" s="5">
        <v>3452</v>
      </c>
      <c r="C42" t="n" s="5">
        <v>3307</v>
      </c>
      <c r="D42" t="n" s="5">
        <v>2937</v>
      </c>
      <c r="E42" t="n" s="5">
        <v>3691</v>
      </c>
    </row>
    <row r="43" spans="1:6">
      <c r="A43" t="s" s="3">
        <v>122</v>
      </c>
    </row>
    <row r="44" spans="1:6">
      <c r="A44" t="s" s="4">
        <v>351</v>
      </c>
      <c r="B44" t="n" s="5">
        <v>9573</v>
      </c>
      <c r="D44" t="n" s="5">
        <v>9573</v>
      </c>
      <c r="F44" t="n" s="5">
        <v>2893</v>
      </c>
    </row>
    <row r="45" spans="1:6">
      <c r="A45" t="s" s="4">
        <v>352</v>
      </c>
      <c r="B45" t="n" s="5">
        <v>10828</v>
      </c>
      <c r="D45" t="n" s="5">
        <v>10828</v>
      </c>
      <c r="F45" t="n" s="5">
        <v>4148</v>
      </c>
    </row>
    <row r="46" spans="1:6">
      <c r="A46" t="s" s="4">
        <v>350</v>
      </c>
      <c r="B46" t="n" s="5">
        <v>1686</v>
      </c>
      <c r="D46" t="n" s="5">
        <v>1686</v>
      </c>
      <c r="F46" t="n" s="5">
        <v>376</v>
      </c>
    </row>
    <row r="47" spans="1:6">
      <c r="A47" t="s" s="4">
        <v>353</v>
      </c>
      <c r="B47" t="n" s="5">
        <v>4980</v>
      </c>
      <c r="C47" t="n" s="5">
        <v>3381</v>
      </c>
      <c r="D47" t="n" s="5">
        <v>3496</v>
      </c>
      <c r="E47" t="n" s="5">
        <v>3779</v>
      </c>
    </row>
    <row r="48" spans="1:6">
      <c r="A48" t="s" s="4">
        <v>315</v>
      </c>
    </row>
    <row r="49" spans="1:6">
      <c r="A49" t="s" s="3">
        <v>355</v>
      </c>
    </row>
    <row r="50" spans="1:6">
      <c r="A50" t="s" s="4">
        <v>356</v>
      </c>
      <c r="B50" t="n" s="5">
        <v>161</v>
      </c>
      <c r="D50" t="n" s="5">
        <v>161</v>
      </c>
    </row>
    <row r="51" spans="1:6">
      <c r="A51" t="s" s="4">
        <v>357</v>
      </c>
      <c r="B51" t="n" s="5">
        <v>161</v>
      </c>
      <c r="D51" t="n" s="5">
        <v>161</v>
      </c>
    </row>
    <row r="52" spans="1:6">
      <c r="A52" t="s" s="4">
        <v>358</v>
      </c>
      <c r="B52" t="n" s="5">
        <v>54</v>
      </c>
      <c r="D52" t="n" s="5">
        <v>18</v>
      </c>
      <c r="E52" t="n" s="5">
        <v>272</v>
      </c>
    </row>
    <row r="53" spans="1:6">
      <c r="A53" t="s" s="3">
        <v>349</v>
      </c>
    </row>
    <row r="54" spans="1:6">
      <c r="A54" t="s" s="4">
        <v>360</v>
      </c>
      <c r="F54" t="n" s="5">
        <v>460</v>
      </c>
    </row>
    <row r="55" spans="1:6">
      <c r="A55" t="s" s="4">
        <v>361</v>
      </c>
      <c r="F55" t="n" s="5">
        <v>460</v>
      </c>
    </row>
    <row r="56" spans="1:6">
      <c r="A56" t="s" s="4">
        <v>350</v>
      </c>
      <c r="F56" t="n" s="5">
        <v>158</v>
      </c>
    </row>
    <row r="57" spans="1:6">
      <c r="A57" t="s" s="4">
        <v>362</v>
      </c>
      <c r="C57" t="n" s="5">
        <v>478</v>
      </c>
      <c r="E57" t="n" s="5">
        <v>434</v>
      </c>
    </row>
    <row r="58" spans="1:6">
      <c r="A58" t="s" s="3">
        <v>122</v>
      </c>
    </row>
    <row r="59" spans="1:6">
      <c r="A59" t="s" s="4">
        <v>351</v>
      </c>
      <c r="B59" t="n" s="5">
        <v>161</v>
      </c>
      <c r="D59" t="n" s="5">
        <v>161</v>
      </c>
      <c r="F59" t="n" s="5">
        <v>460</v>
      </c>
    </row>
    <row r="60" spans="1:6">
      <c r="A60" t="s" s="4">
        <v>352</v>
      </c>
      <c r="B60" t="n" s="5">
        <v>161</v>
      </c>
      <c r="D60" t="n" s="5">
        <v>161</v>
      </c>
      <c r="F60" t="n" s="5">
        <v>460</v>
      </c>
    </row>
    <row r="61" spans="1:6">
      <c r="A61" t="s" s="4">
        <v>350</v>
      </c>
      <c r="F61" t="n" s="5">
        <v>158</v>
      </c>
    </row>
    <row r="62" spans="1:6">
      <c r="A62" t="s" s="4">
        <v>353</v>
      </c>
      <c r="B62" t="n" s="5">
        <v>54</v>
      </c>
      <c r="C62" t="n" s="5">
        <v>478</v>
      </c>
      <c r="D62" t="n" s="5">
        <v>18</v>
      </c>
      <c r="E62" t="n" s="5">
        <v>706</v>
      </c>
    </row>
    <row r="63" spans="1:6">
      <c r="A63" t="s" s="4">
        <v>300</v>
      </c>
    </row>
    <row r="64" spans="1:6">
      <c r="A64" t="s" s="3">
        <v>355</v>
      </c>
    </row>
    <row r="65" spans="1:6">
      <c r="A65" t="s" s="4">
        <v>356</v>
      </c>
      <c r="B65" t="n" s="5">
        <v>993</v>
      </c>
      <c r="D65" t="n" s="5">
        <v>993</v>
      </c>
      <c r="F65" t="n" s="5">
        <v>341</v>
      </c>
    </row>
    <row r="66" spans="1:6">
      <c r="A66" t="s" s="4">
        <v>357</v>
      </c>
      <c r="B66" t="n" s="5">
        <v>993</v>
      </c>
      <c r="D66" t="n" s="5">
        <v>993</v>
      </c>
      <c r="F66" t="n" s="5">
        <v>341</v>
      </c>
    </row>
    <row r="67" spans="1:6">
      <c r="A67" t="s" s="4">
        <v>358</v>
      </c>
      <c r="B67" t="n" s="5">
        <v>640</v>
      </c>
      <c r="C67" t="n" s="5">
        <v>949</v>
      </c>
      <c r="D67" t="n" s="5">
        <v>434</v>
      </c>
      <c r="E67" t="n" s="5">
        <v>2375</v>
      </c>
    </row>
    <row r="68" spans="1:6">
      <c r="A68" t="s" s="4">
        <v>359</v>
      </c>
      <c r="C68" t="n" s="5">
        <v>98</v>
      </c>
      <c r="E68" t="n" s="5">
        <v>196</v>
      </c>
    </row>
    <row r="69" spans="1:6">
      <c r="A69" t="s" s="3">
        <v>349</v>
      </c>
    </row>
    <row r="70" spans="1:6">
      <c r="A70" t="s" s="4">
        <v>360</v>
      </c>
      <c r="B70" t="n" s="5">
        <v>611</v>
      </c>
      <c r="D70" t="n" s="5">
        <v>611</v>
      </c>
      <c r="F70" t="n" s="5">
        <v>685</v>
      </c>
    </row>
    <row r="71" spans="1:6">
      <c r="A71" t="s" s="4">
        <v>361</v>
      </c>
      <c r="B71" t="n" s="5">
        <v>914</v>
      </c>
      <c r="D71" t="n" s="5">
        <v>914</v>
      </c>
      <c r="F71" t="n" s="5">
        <v>988</v>
      </c>
    </row>
    <row r="72" spans="1:6">
      <c r="A72" t="s" s="4">
        <v>350</v>
      </c>
      <c r="B72" t="n" s="5">
        <v>312</v>
      </c>
      <c r="D72" t="n" s="5">
        <v>312</v>
      </c>
      <c r="F72" t="n" s="5">
        <v>203</v>
      </c>
    </row>
    <row r="73" spans="1:6">
      <c r="A73" t="s" s="4">
        <v>362</v>
      </c>
      <c r="B73" t="n" s="5">
        <v>612</v>
      </c>
      <c r="C73" t="n" s="5">
        <v>447</v>
      </c>
      <c r="D73" t="n" s="5">
        <v>618</v>
      </c>
      <c r="E73" t="n" s="5">
        <v>1414</v>
      </c>
    </row>
    <row r="74" spans="1:6">
      <c r="A74" t="s" s="3">
        <v>122</v>
      </c>
    </row>
    <row r="75" spans="1:6">
      <c r="A75" t="s" s="4">
        <v>351</v>
      </c>
      <c r="B75" t="n" s="5">
        <v>1604</v>
      </c>
      <c r="D75" t="n" s="5">
        <v>1604</v>
      </c>
      <c r="F75" t="n" s="5">
        <v>1026</v>
      </c>
    </row>
    <row r="76" spans="1:6">
      <c r="A76" t="s" s="4">
        <v>352</v>
      </c>
      <c r="B76" t="n" s="5">
        <v>1907</v>
      </c>
      <c r="D76" t="n" s="5">
        <v>1907</v>
      </c>
      <c r="F76" t="n" s="5">
        <v>1329</v>
      </c>
    </row>
    <row r="77" spans="1:6">
      <c r="A77" t="s" s="4">
        <v>350</v>
      </c>
      <c r="B77" t="n" s="5">
        <v>312</v>
      </c>
      <c r="D77" t="n" s="5">
        <v>312</v>
      </c>
      <c r="F77" t="n" s="5">
        <v>203</v>
      </c>
    </row>
    <row r="78" spans="1:6">
      <c r="A78" t="s" s="4">
        <v>353</v>
      </c>
      <c r="B78" t="n" s="5">
        <v>1252</v>
      </c>
      <c r="C78" t="n" s="5">
        <v>1396</v>
      </c>
      <c r="D78" t="n" s="5">
        <v>1052</v>
      </c>
      <c r="E78" t="n" s="5">
        <v>3789</v>
      </c>
    </row>
    <row r="79" spans="1:6">
      <c r="A79" t="s" s="4">
        <v>354</v>
      </c>
      <c r="C79" t="n" s="5">
        <v>98</v>
      </c>
      <c r="E79" t="n" s="5">
        <v>196</v>
      </c>
    </row>
    <row r="80" spans="1:6">
      <c r="A80" t="s" s="4">
        <v>316</v>
      </c>
    </row>
    <row r="81" spans="1:6">
      <c r="A81" t="s" s="3">
        <v>355</v>
      </c>
    </row>
    <row r="82" spans="1:6">
      <c r="A82" t="s" s="4">
        <v>356</v>
      </c>
      <c r="B82" t="n" s="5">
        <v>2253</v>
      </c>
      <c r="D82" t="n" s="5">
        <v>2253</v>
      </c>
    </row>
    <row r="83" spans="1:6">
      <c r="A83" t="s" s="4">
        <v>357</v>
      </c>
      <c r="B83" t="n" s="5">
        <v>2253</v>
      </c>
      <c r="D83" t="n" s="5">
        <v>2253</v>
      </c>
    </row>
    <row r="84" spans="1:6">
      <c r="A84" t="s" s="4">
        <v>358</v>
      </c>
      <c r="B84" t="n" s="5">
        <v>1179</v>
      </c>
      <c r="D84" t="n" s="5">
        <v>402</v>
      </c>
    </row>
    <row r="85" spans="1:6">
      <c r="A85" t="s" s="4">
        <v>359</v>
      </c>
      <c r="B85" t="n" s="5">
        <v>1</v>
      </c>
      <c r="D85" t="n" s="5">
        <v>1</v>
      </c>
    </row>
    <row r="86" spans="1:6">
      <c r="A86" t="s" s="3">
        <v>349</v>
      </c>
    </row>
    <row r="87" spans="1:6">
      <c r="A87" t="s" s="4">
        <v>360</v>
      </c>
      <c r="F87" t="n" s="5">
        <v>91</v>
      </c>
    </row>
    <row r="88" spans="1:6">
      <c r="A88" t="s" s="4">
        <v>361</v>
      </c>
      <c r="F88" t="n" s="5">
        <v>91</v>
      </c>
    </row>
    <row r="89" spans="1:6">
      <c r="A89" t="s" s="4">
        <v>350</v>
      </c>
      <c r="B89" t="n" s="5">
        <v>15</v>
      </c>
      <c r="D89" t="n" s="5">
        <v>15</v>
      </c>
      <c r="F89" t="n" s="5">
        <v>12</v>
      </c>
    </row>
    <row r="90" spans="1:6">
      <c r="A90" t="s" s="4">
        <v>362</v>
      </c>
      <c r="C90" t="n" s="5">
        <v>79</v>
      </c>
      <c r="D90" t="n" s="5">
        <v>92</v>
      </c>
      <c r="E90" t="n" s="5">
        <v>277</v>
      </c>
    </row>
    <row r="91" spans="1:6">
      <c r="A91" t="s" s="3">
        <v>122</v>
      </c>
    </row>
    <row r="92" spans="1:6">
      <c r="A92" t="s" s="4">
        <v>351</v>
      </c>
      <c r="B92" t="n" s="5">
        <v>2253</v>
      </c>
      <c r="D92" t="n" s="5">
        <v>2253</v>
      </c>
      <c r="F92" t="n" s="5">
        <v>91</v>
      </c>
    </row>
    <row r="93" spans="1:6">
      <c r="A93" t="s" s="4">
        <v>352</v>
      </c>
      <c r="B93" t="n" s="5">
        <v>2253</v>
      </c>
      <c r="D93" t="n" s="5">
        <v>2253</v>
      </c>
      <c r="F93" t="n" s="5">
        <v>91</v>
      </c>
    </row>
    <row r="94" spans="1:6">
      <c r="A94" t="s" s="4">
        <v>350</v>
      </c>
      <c r="B94" t="n" s="5">
        <v>15</v>
      </c>
      <c r="D94" t="n" s="5">
        <v>15</v>
      </c>
      <c r="F94" t="n" s="7">
        <v>12</v>
      </c>
    </row>
    <row r="95" spans="1:6">
      <c r="A95" t="s" s="4">
        <v>353</v>
      </c>
      <c r="B95" t="n" s="5">
        <v>1179</v>
      </c>
      <c r="C95" t="n" s="7">
        <v>79</v>
      </c>
      <c r="D95" t="n" s="5">
        <v>494</v>
      </c>
      <c r="E95" t="n" s="7">
        <v>277</v>
      </c>
    </row>
    <row r="96" spans="1:6">
      <c r="A96" t="s" s="4">
        <v>354</v>
      </c>
      <c r="B96" t="n" s="7">
        <v>1</v>
      </c>
      <c r="D96" t="n" s="7">
        <v>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t="s" s="1">
        <v>363</v>
      </c>
      <c r="B1" t="s" s="2">
        <v>76</v>
      </c>
    </row>
    <row r="2" spans="1:3">
      <c r="B2" t="s" s="2">
        <v>271</v>
      </c>
      <c r="C2" t="s" s="2">
        <v>295</v>
      </c>
    </row>
    <row r="3" spans="1:3">
      <c r="A3" t="s" s="3">
        <v>364</v>
      </c>
    </row>
    <row r="4" spans="1:3">
      <c r="A4" t="s" s="4">
        <v>365</v>
      </c>
      <c r="B4" t="n" s="5">
        <v>2</v>
      </c>
    </row>
    <row r="5" spans="1:3">
      <c r="A5" t="s" s="4">
        <v>366</v>
      </c>
      <c r="B5" t="n" s="7">
        <v>283824</v>
      </c>
    </row>
    <row r="6" spans="1:3">
      <c r="A6" t="s" s="4">
        <v>367</v>
      </c>
      <c r="B6" t="n" s="5">
        <v>283824</v>
      </c>
    </row>
    <row r="7" spans="1:3">
      <c r="A7" t="s" s="4">
        <v>368</v>
      </c>
      <c r="B7" t="n" s="5">
        <v>3897683</v>
      </c>
      <c r="C7" t="n" s="7">
        <v>4657214</v>
      </c>
    </row>
    <row r="8" spans="1:3">
      <c r="A8" t="s" s="4">
        <v>369</v>
      </c>
    </row>
    <row r="9" spans="1:3">
      <c r="A9" t="s" s="3">
        <v>364</v>
      </c>
    </row>
    <row r="10" spans="1:3">
      <c r="A10" t="s" s="4">
        <v>367</v>
      </c>
      <c r="B10" t="n" s="5">
        <v>283824</v>
      </c>
    </row>
    <row r="11" spans="1:3">
      <c r="A11" t="s" s="4">
        <v>302</v>
      </c>
    </row>
    <row r="12" spans="1:3">
      <c r="A12" t="s" s="3">
        <v>364</v>
      </c>
    </row>
    <row r="13" spans="1:3">
      <c r="A13" t="s" s="4">
        <v>368</v>
      </c>
      <c r="B13" t="n" s="5">
        <v>216663</v>
      </c>
      <c r="C13" t="n" s="5">
        <v>505047</v>
      </c>
    </row>
    <row r="14" spans="1:3">
      <c r="A14" t="s" s="4">
        <v>314</v>
      </c>
    </row>
    <row r="15" spans="1:3">
      <c r="A15" t="s" s="3">
        <v>364</v>
      </c>
    </row>
    <row r="16" spans="1:3">
      <c r="A16" t="s" s="4">
        <v>368</v>
      </c>
      <c r="B16" t="n" s="7">
        <v>2683792</v>
      </c>
      <c r="C16" t="n" s="5">
        <v>2892772</v>
      </c>
    </row>
    <row r="17" spans="1:3">
      <c r="A17" t="s" s="4">
        <v>315</v>
      </c>
    </row>
    <row r="18" spans="1:3">
      <c r="A18" t="s" s="3">
        <v>364</v>
      </c>
    </row>
    <row r="19" spans="1:3">
      <c r="A19" t="s" s="4">
        <v>368</v>
      </c>
      <c r="C19" t="n" s="5">
        <v>459823</v>
      </c>
    </row>
    <row r="20" spans="1:3">
      <c r="A20" t="s" s="4">
        <v>300</v>
      </c>
    </row>
    <row r="21" spans="1:3">
      <c r="A21" t="s" s="3">
        <v>364</v>
      </c>
    </row>
    <row r="22" spans="1:3">
      <c r="A22" t="s" s="4">
        <v>365</v>
      </c>
      <c r="B22" t="n" s="5">
        <v>2</v>
      </c>
    </row>
    <row r="23" spans="1:3">
      <c r="A23" t="s" s="4">
        <v>366</v>
      </c>
      <c r="B23" t="n" s="7">
        <v>283824</v>
      </c>
    </row>
    <row r="24" spans="1:3">
      <c r="A24" t="s" s="4">
        <v>367</v>
      </c>
      <c r="B24" t="n" s="5">
        <v>283824</v>
      </c>
    </row>
    <row r="25" spans="1:3">
      <c r="A25" t="s" s="4">
        <v>368</v>
      </c>
      <c r="B25" t="n" s="5">
        <v>997228</v>
      </c>
      <c r="C25" t="n" s="7">
        <v>799572</v>
      </c>
    </row>
    <row r="26" spans="1:3">
      <c r="A26" t="s" s="4">
        <v>370</v>
      </c>
    </row>
    <row r="27" spans="1:3">
      <c r="A27" t="s" s="3">
        <v>364</v>
      </c>
    </row>
    <row r="28" spans="1:3">
      <c r="A28" t="s" s="4">
        <v>367</v>
      </c>
      <c r="B28" t="n" s="7">
        <v>2838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71</v>
      </c>
      <c r="B1" t="s" s="2">
        <v>2</v>
      </c>
      <c r="C1" t="s" s="2">
        <v>30</v>
      </c>
    </row>
    <row r="2" spans="1:3">
      <c r="A2" t="s" s="3">
        <v>372</v>
      </c>
    </row>
    <row r="3" spans="1:3">
      <c r="A3" t="s" s="4">
        <v>308</v>
      </c>
      <c r="B3" t="n" s="7">
        <v>509672072</v>
      </c>
      <c r="C3" t="n" s="7">
        <v>493437064</v>
      </c>
    </row>
    <row r="4" spans="1:3">
      <c r="A4" t="s" s="4">
        <v>373</v>
      </c>
    </row>
    <row r="5" spans="1:3">
      <c r="A5" t="s" s="3">
        <v>372</v>
      </c>
    </row>
    <row r="6" spans="1:3">
      <c r="A6" t="s" s="4">
        <v>308</v>
      </c>
      <c r="B6" t="n" s="5">
        <v>469961000</v>
      </c>
      <c r="C6" t="n" s="5">
        <v>457808000</v>
      </c>
    </row>
    <row r="7" spans="1:3">
      <c r="A7" t="s" s="4">
        <v>374</v>
      </c>
    </row>
    <row r="8" spans="1:3">
      <c r="A8" t="s" s="3">
        <v>372</v>
      </c>
    </row>
    <row r="9" spans="1:3">
      <c r="A9" t="s" s="4">
        <v>308</v>
      </c>
      <c r="B9" t="n" s="5">
        <v>12765000</v>
      </c>
      <c r="C9" t="n" s="5">
        <v>24372000</v>
      </c>
    </row>
    <row r="10" spans="1:3">
      <c r="A10" t="s" s="4">
        <v>375</v>
      </c>
    </row>
    <row r="11" spans="1:3">
      <c r="A11" t="s" s="3">
        <v>372</v>
      </c>
    </row>
    <row r="12" spans="1:3">
      <c r="A12" t="s" s="4">
        <v>308</v>
      </c>
      <c r="B12" t="n" s="5">
        <v>26343000</v>
      </c>
      <c r="C12" t="n" s="5">
        <v>10797000</v>
      </c>
    </row>
    <row r="13" spans="1:3">
      <c r="A13" t="s" s="4">
        <v>376</v>
      </c>
    </row>
    <row r="14" spans="1:3">
      <c r="A14" t="s" s="3">
        <v>372</v>
      </c>
    </row>
    <row r="15" spans="1:3">
      <c r="A15" t="s" s="4">
        <v>308</v>
      </c>
      <c r="B15" t="n" s="5">
        <v>603000</v>
      </c>
      <c r="C15" t="n" s="5">
        <v>460000</v>
      </c>
    </row>
    <row r="16" spans="1:3">
      <c r="A16" t="s" s="4">
        <v>314</v>
      </c>
    </row>
    <row r="17" spans="1:3">
      <c r="A17" t="s" s="3">
        <v>372</v>
      </c>
    </row>
    <row r="18" spans="1:3">
      <c r="A18" t="s" s="4">
        <v>308</v>
      </c>
      <c r="B18" t="n" s="5">
        <v>40381309</v>
      </c>
      <c r="C18" t="n" s="5">
        <v>36784584</v>
      </c>
    </row>
    <row r="19" spans="1:3">
      <c r="A19" t="s" s="4">
        <v>377</v>
      </c>
    </row>
    <row r="20" spans="1:3">
      <c r="A20" t="s" s="3">
        <v>372</v>
      </c>
    </row>
    <row r="21" spans="1:3">
      <c r="A21" t="s" s="4">
        <v>308</v>
      </c>
      <c r="B21" t="n" s="5">
        <v>30808000</v>
      </c>
      <c r="C21" t="n" s="5">
        <v>27370000</v>
      </c>
    </row>
    <row r="22" spans="1:3">
      <c r="A22" t="s" s="4">
        <v>378</v>
      </c>
    </row>
    <row r="23" spans="1:3">
      <c r="A23" t="s" s="3">
        <v>372</v>
      </c>
    </row>
    <row r="24" spans="1:3">
      <c r="A24" t="s" s="4">
        <v>308</v>
      </c>
      <c r="C24" t="n" s="5">
        <v>6522000</v>
      </c>
    </row>
    <row r="25" spans="1:3">
      <c r="A25" t="s" s="4">
        <v>379</v>
      </c>
    </row>
    <row r="26" spans="1:3">
      <c r="A26" t="s" s="3">
        <v>372</v>
      </c>
    </row>
    <row r="27" spans="1:3">
      <c r="A27" t="s" s="4">
        <v>308</v>
      </c>
      <c r="B27" t="n" s="5">
        <v>9573000</v>
      </c>
      <c r="C27" t="n" s="5">
        <v>2893000</v>
      </c>
    </row>
    <row r="28" spans="1:3">
      <c r="A28" t="s" s="4">
        <v>302</v>
      </c>
    </row>
    <row r="29" spans="1:3">
      <c r="A29" t="s" s="3">
        <v>372</v>
      </c>
    </row>
    <row r="30" spans="1:3">
      <c r="A30" t="s" s="4">
        <v>308</v>
      </c>
      <c r="B30" t="n" s="5">
        <v>95258088</v>
      </c>
      <c r="C30" t="n" s="5">
        <v>97900814</v>
      </c>
    </row>
    <row r="31" spans="1:3">
      <c r="A31" t="s" s="4">
        <v>380</v>
      </c>
    </row>
    <row r="32" spans="1:3">
      <c r="A32" t="s" s="3">
        <v>372</v>
      </c>
    </row>
    <row r="33" spans="1:3">
      <c r="A33" t="s" s="4">
        <v>308</v>
      </c>
      <c r="B33" t="n" s="5">
        <v>87735000</v>
      </c>
      <c r="C33" t="n" s="5">
        <v>94129000</v>
      </c>
    </row>
    <row r="34" spans="1:3">
      <c r="A34" t="s" s="4">
        <v>381</v>
      </c>
    </row>
    <row r="35" spans="1:3">
      <c r="A35" t="s" s="3">
        <v>372</v>
      </c>
    </row>
    <row r="36" spans="1:3">
      <c r="A36" t="s" s="4">
        <v>308</v>
      </c>
      <c r="B36" t="n" s="5">
        <v>3907000</v>
      </c>
      <c r="C36" t="n" s="5">
        <v>2501000</v>
      </c>
    </row>
    <row r="37" spans="1:3">
      <c r="A37" t="s" s="4">
        <v>382</v>
      </c>
    </row>
    <row r="38" spans="1:3">
      <c r="A38" t="s" s="3">
        <v>372</v>
      </c>
    </row>
    <row r="39" spans="1:3">
      <c r="A39" t="s" s="4">
        <v>308</v>
      </c>
      <c r="B39" t="n" s="5">
        <v>3616000</v>
      </c>
      <c r="C39" t="n" s="5">
        <v>1271000</v>
      </c>
    </row>
    <row r="40" spans="1:3">
      <c r="A40" t="s" s="4">
        <v>313</v>
      </c>
    </row>
    <row r="41" spans="1:3">
      <c r="A41" t="s" s="3">
        <v>372</v>
      </c>
    </row>
    <row r="42" spans="1:3">
      <c r="A42" t="s" s="4">
        <v>308</v>
      </c>
      <c r="B42" t="n" s="5">
        <v>39929250</v>
      </c>
      <c r="C42" t="n" s="5">
        <v>33785959</v>
      </c>
    </row>
    <row r="43" spans="1:3">
      <c r="A43" t="s" s="4">
        <v>383</v>
      </c>
    </row>
    <row r="44" spans="1:3">
      <c r="A44" t="s" s="3">
        <v>372</v>
      </c>
    </row>
    <row r="45" spans="1:3">
      <c r="A45" t="s" s="4">
        <v>308</v>
      </c>
      <c r="B45" t="n" s="5">
        <v>39352000</v>
      </c>
      <c r="C45" t="n" s="5">
        <v>33786000</v>
      </c>
    </row>
    <row r="46" spans="1:3">
      <c r="A46" t="s" s="4">
        <v>384</v>
      </c>
    </row>
    <row r="47" spans="1:3">
      <c r="A47" t="s" s="3">
        <v>372</v>
      </c>
    </row>
    <row r="48" spans="1:3">
      <c r="A48" t="s" s="4">
        <v>308</v>
      </c>
      <c r="B48" t="n" s="5">
        <v>577000</v>
      </c>
    </row>
    <row r="49" spans="1:3">
      <c r="A49" t="s" s="4">
        <v>315</v>
      </c>
    </row>
    <row r="50" spans="1:3">
      <c r="A50" t="s" s="3">
        <v>372</v>
      </c>
    </row>
    <row r="51" spans="1:3">
      <c r="A51" t="s" s="4">
        <v>308</v>
      </c>
      <c r="B51" t="n" s="5">
        <v>224236614</v>
      </c>
      <c r="C51" t="n" s="5">
        <v>215605054</v>
      </c>
    </row>
    <row r="52" spans="1:3">
      <c r="A52" t="s" s="4">
        <v>385</v>
      </c>
    </row>
    <row r="53" spans="1:3">
      <c r="A53" t="s" s="3">
        <v>372</v>
      </c>
    </row>
    <row r="54" spans="1:3">
      <c r="A54" t="s" s="4">
        <v>308</v>
      </c>
      <c r="B54" t="n" s="5">
        <v>213542000</v>
      </c>
      <c r="C54" t="n" s="5">
        <v>207311000</v>
      </c>
    </row>
    <row r="55" spans="1:3">
      <c r="A55" t="s" s="4">
        <v>386</v>
      </c>
    </row>
    <row r="56" spans="1:3">
      <c r="A56" t="s" s="3">
        <v>372</v>
      </c>
    </row>
    <row r="57" spans="1:3">
      <c r="A57" t="s" s="4">
        <v>308</v>
      </c>
      <c r="B57" t="n" s="5">
        <v>4778000</v>
      </c>
      <c r="C57" t="n" s="5">
        <v>5076000</v>
      </c>
    </row>
    <row r="58" spans="1:3">
      <c r="A58" t="s" s="4">
        <v>387</v>
      </c>
    </row>
    <row r="59" spans="1:3">
      <c r="A59" t="s" s="3">
        <v>372</v>
      </c>
    </row>
    <row r="60" spans="1:3">
      <c r="A60" t="s" s="4">
        <v>308</v>
      </c>
      <c r="B60" t="n" s="5">
        <v>5917000</v>
      </c>
      <c r="C60" t="n" s="5">
        <v>2758000</v>
      </c>
    </row>
    <row r="61" spans="1:3">
      <c r="A61" t="s" s="4">
        <v>388</v>
      </c>
    </row>
    <row r="62" spans="1:3">
      <c r="A62" t="s" s="3">
        <v>372</v>
      </c>
    </row>
    <row r="63" spans="1:3">
      <c r="A63" t="s" s="4">
        <v>308</v>
      </c>
      <c r="C63" t="n" s="5">
        <v>460000</v>
      </c>
    </row>
    <row r="64" spans="1:3">
      <c r="A64" t="s" s="4">
        <v>300</v>
      </c>
    </row>
    <row r="65" spans="1:3">
      <c r="A65" t="s" s="3">
        <v>372</v>
      </c>
    </row>
    <row r="66" spans="1:3">
      <c r="A66" t="s" s="4">
        <v>308</v>
      </c>
      <c r="B66" t="n" s="5">
        <v>87314328</v>
      </c>
      <c r="C66" t="n" s="5">
        <v>92114216</v>
      </c>
    </row>
    <row r="67" spans="1:3">
      <c r="A67" t="s" s="4">
        <v>389</v>
      </c>
    </row>
    <row r="68" spans="1:3">
      <c r="A68" t="s" s="3">
        <v>372</v>
      </c>
    </row>
    <row r="69" spans="1:3">
      <c r="A69" t="s" s="4">
        <v>308</v>
      </c>
      <c r="B69" t="n" s="5">
        <v>78344000</v>
      </c>
      <c r="C69" t="n" s="5">
        <v>78197000</v>
      </c>
    </row>
    <row r="70" spans="1:3">
      <c r="A70" t="s" s="4">
        <v>390</v>
      </c>
    </row>
    <row r="71" spans="1:3">
      <c r="A71" t="s" s="3">
        <v>372</v>
      </c>
    </row>
    <row r="72" spans="1:3">
      <c r="A72" t="s" s="4">
        <v>308</v>
      </c>
      <c r="B72" t="n" s="5">
        <v>3503000</v>
      </c>
      <c r="C72" t="n" s="5">
        <v>10273000</v>
      </c>
    </row>
    <row r="73" spans="1:3">
      <c r="A73" t="s" s="4">
        <v>391</v>
      </c>
    </row>
    <row r="74" spans="1:3">
      <c r="A74" t="s" s="3">
        <v>372</v>
      </c>
    </row>
    <row r="75" spans="1:3">
      <c r="A75" t="s" s="4">
        <v>308</v>
      </c>
      <c r="B75" t="n" s="5">
        <v>4864000</v>
      </c>
      <c r="C75" t="n" s="5">
        <v>3644000</v>
      </c>
    </row>
    <row r="76" spans="1:3">
      <c r="A76" t="s" s="4">
        <v>392</v>
      </c>
    </row>
    <row r="77" spans="1:3">
      <c r="A77" t="s" s="3">
        <v>372</v>
      </c>
    </row>
    <row r="78" spans="1:3">
      <c r="A78" t="s" s="4">
        <v>308</v>
      </c>
      <c r="B78" t="n" s="5">
        <v>603000</v>
      </c>
    </row>
    <row r="79" spans="1:3">
      <c r="A79" t="s" s="4">
        <v>316</v>
      </c>
    </row>
    <row r="80" spans="1:3">
      <c r="A80" t="s" s="3">
        <v>372</v>
      </c>
    </row>
    <row r="81" spans="1:3">
      <c r="A81" t="s" s="4">
        <v>308</v>
      </c>
      <c r="B81" t="n" s="5">
        <v>22552483</v>
      </c>
      <c r="C81" t="n" s="5">
        <v>17246437</v>
      </c>
    </row>
    <row r="82" spans="1:3">
      <c r="A82" t="s" s="4">
        <v>393</v>
      </c>
    </row>
    <row r="83" spans="1:3">
      <c r="A83" t="s" s="3">
        <v>372</v>
      </c>
    </row>
    <row r="84" spans="1:3">
      <c r="A84" t="s" s="4">
        <v>308</v>
      </c>
      <c r="B84" t="n" s="5">
        <v>20180000</v>
      </c>
      <c r="C84" t="n" s="5">
        <v>17015000</v>
      </c>
    </row>
    <row r="85" spans="1:3">
      <c r="A85" t="s" s="4">
        <v>394</v>
      </c>
    </row>
    <row r="86" spans="1:3">
      <c r="A86" t="s" s="3">
        <v>372</v>
      </c>
    </row>
    <row r="87" spans="1:3">
      <c r="A87" t="s" s="4">
        <v>308</v>
      </c>
      <c r="B87" t="n" s="7">
        <v>2373000</v>
      </c>
      <c r="C87" t="n" s="7">
        <v>231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 customWidth="1" max="7" min="7" width="14"/>
  </cols>
  <sheetData>
    <row r="1" spans="1:7">
      <c r="A1" t="s" s="1">
        <v>395</v>
      </c>
      <c r="B1" t="s" s="2">
        <v>396</v>
      </c>
      <c r="D1" t="s" s="2">
        <v>76</v>
      </c>
      <c r="F1" t="s" s="2">
        <v>1</v>
      </c>
    </row>
    <row r="2" spans="1:7">
      <c r="B2" t="s" s="2">
        <v>397</v>
      </c>
      <c r="C2" t="s" s="2">
        <v>398</v>
      </c>
      <c r="D2" t="s" s="2">
        <v>2</v>
      </c>
      <c r="E2" t="s" s="2">
        <v>77</v>
      </c>
      <c r="F2" t="s" s="2">
        <v>2</v>
      </c>
      <c r="G2" t="s" s="2">
        <v>77</v>
      </c>
    </row>
    <row r="3" spans="1:7">
      <c r="A3" t="s" s="3">
        <v>399</v>
      </c>
    </row>
    <row r="4" spans="1:7">
      <c r="A4" t="s" s="4">
        <v>400</v>
      </c>
      <c r="F4" t="n" s="7">
        <v>264136</v>
      </c>
    </row>
    <row r="5" spans="1:7">
      <c r="A5" t="s" s="4">
        <v>401</v>
      </c>
      <c r="D5" t="n" s="7">
        <v>605275</v>
      </c>
      <c r="F5" t="n" s="5">
        <v>605275</v>
      </c>
    </row>
    <row r="6" spans="1:7">
      <c r="A6" t="s" s="4">
        <v>402</v>
      </c>
      <c r="D6" t="n" s="5">
        <v>605275</v>
      </c>
      <c r="F6" t="n" s="5">
        <v>605275</v>
      </c>
    </row>
    <row r="7" spans="1:7">
      <c r="A7" t="s" s="4">
        <v>403</v>
      </c>
      <c r="D7" t="n" s="5">
        <v>42289</v>
      </c>
      <c r="E7" t="n" s="7">
        <v>33032</v>
      </c>
      <c r="F7" t="n" s="5">
        <v>251020</v>
      </c>
      <c r="G7" t="n" s="7">
        <v>223520</v>
      </c>
    </row>
    <row r="8" spans="1:7">
      <c r="A8" t="s" s="4">
        <v>404</v>
      </c>
    </row>
    <row r="9" spans="1:7">
      <c r="A9" t="s" s="3">
        <v>399</v>
      </c>
    </row>
    <row r="10" spans="1:7">
      <c r="A10" t="s" s="4">
        <v>405</v>
      </c>
      <c r="F10" t="n" s="5">
        <v>1435</v>
      </c>
    </row>
    <row r="11" spans="1:7">
      <c r="A11" t="s" s="4">
        <v>406</v>
      </c>
    </row>
    <row r="12" spans="1:7">
      <c r="A12" t="s" s="3">
        <v>399</v>
      </c>
    </row>
    <row r="13" spans="1:7">
      <c r="A13" t="s" s="4">
        <v>405</v>
      </c>
      <c r="B13" t="n" s="7">
        <v>122476</v>
      </c>
      <c r="C13" t="n" s="7">
        <v>122538</v>
      </c>
    </row>
    <row r="14" spans="1:7">
      <c r="A14" t="s" s="4">
        <v>407</v>
      </c>
    </row>
    <row r="15" spans="1:7">
      <c r="A15" t="s" s="3">
        <v>399</v>
      </c>
    </row>
    <row r="16" spans="1:7">
      <c r="A16" t="s" s="4">
        <v>408</v>
      </c>
      <c r="F16" t="n" s="5">
        <v>137898</v>
      </c>
    </row>
    <row r="17" spans="1:7">
      <c r="A17" t="s" s="4">
        <v>409</v>
      </c>
    </row>
    <row r="18" spans="1:7">
      <c r="A18" t="s" s="3">
        <v>399</v>
      </c>
    </row>
    <row r="19" spans="1:7">
      <c r="A19" t="s" s="4">
        <v>405</v>
      </c>
      <c r="F19" t="n" s="7">
        <v>128964</v>
      </c>
      <c r="G19" t="n" s="7">
        <v>76360</v>
      </c>
    </row>
    <row r="20" spans="1:7">
      <c r="A20" t="s" s="4">
        <v>410</v>
      </c>
      <c r="F20" t="n" s="8">
        <v>14.78</v>
      </c>
    </row>
    <row r="21" spans="1:7">
      <c r="A21" t="s" s="4">
        <v>411</v>
      </c>
      <c r="F21" t="n" s="5">
        <v>28451</v>
      </c>
    </row>
    <row r="22" spans="1:7">
      <c r="A22" t="s" s="4">
        <v>412</v>
      </c>
      <c r="D22" t="n" s="7">
        <v>349564</v>
      </c>
      <c r="F22" t="n" s="7">
        <v>349564</v>
      </c>
    </row>
    <row r="23" spans="1:7">
      <c r="A23" t="s" s="4">
        <v>413</v>
      </c>
    </row>
    <row r="24" spans="1:7">
      <c r="A24" t="s" s="3">
        <v>399</v>
      </c>
    </row>
    <row r="25" spans="1:7">
      <c r="A25" t="s" s="4">
        <v>411</v>
      </c>
      <c r="B25" t="n" s="5">
        <v>966</v>
      </c>
      <c r="F25" t="n" s="5">
        <v>19204</v>
      </c>
      <c r="G25" t="n" s="5">
        <v>23320</v>
      </c>
    </row>
    <row r="26" spans="1:7">
      <c r="A26" t="s" s="4">
        <v>414</v>
      </c>
      <c r="B26" t="s" s="4">
        <v>415</v>
      </c>
      <c r="F26" t="s" s="4">
        <v>415</v>
      </c>
      <c r="G26" t="s" s="4">
        <v>415</v>
      </c>
    </row>
    <row r="27" spans="1:7">
      <c r="A27" t="s" s="4">
        <v>416</v>
      </c>
    </row>
    <row r="28" spans="1:7">
      <c r="A28" t="s" s="3">
        <v>399</v>
      </c>
    </row>
    <row r="29" spans="1:7">
      <c r="A29" t="s" s="4">
        <v>417</v>
      </c>
      <c r="B29" t="n" s="5">
        <v>8281</v>
      </c>
      <c r="C29" t="n" s="5">
        <v>11242</v>
      </c>
    </row>
    <row r="30" spans="1:7">
      <c r="A30" t="s" s="4">
        <v>410</v>
      </c>
      <c r="B30" t="n" s="8">
        <v>14.79</v>
      </c>
      <c r="C30" t="n" s="8">
        <v>10.9</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0"/>
  </cols>
  <sheetData>
    <row r="1" spans="1:2">
      <c r="A1" t="s" s="1">
        <v>418</v>
      </c>
      <c r="B1" t="s" s="2">
        <v>1</v>
      </c>
    </row>
    <row r="2" spans="1:2">
      <c r="B2" t="s" s="2">
        <v>419</v>
      </c>
    </row>
    <row r="3" spans="1:2">
      <c r="A3" t="s" s="3">
        <v>420</v>
      </c>
    </row>
    <row r="4" spans="1:2">
      <c r="A4" t="s" s="4">
        <v>421</v>
      </c>
      <c r="B4" t="n" s="8">
        <v>18.23</v>
      </c>
    </row>
    <row r="5" spans="1:2">
      <c r="A5" t="s" s="4">
        <v>422</v>
      </c>
      <c r="B5" t="n" s="9">
        <v>19.41</v>
      </c>
    </row>
    <row r="6" spans="1:2">
      <c r="A6" t="s" s="4">
        <v>423</v>
      </c>
      <c r="B6" t="n" s="9">
        <v>19.41</v>
      </c>
    </row>
    <row r="7" spans="1:2">
      <c r="A7" t="s" s="4">
        <v>424</v>
      </c>
      <c r="B7" t="n" s="5">
        <v>0</v>
      </c>
    </row>
    <row r="8" spans="1:2">
      <c r="A8" t="s" s="4">
        <v>425</v>
      </c>
      <c r="B8" t="n" s="9">
        <v>5.21</v>
      </c>
    </row>
    <row r="9" spans="1:2">
      <c r="A9" t="s" s="4">
        <v>426</v>
      </c>
      <c r="B9" t="n" s="8">
        <v>24.14</v>
      </c>
    </row>
    <row r="10" spans="1:2">
      <c r="A10" t="s" s="4">
        <v>427</v>
      </c>
    </row>
    <row r="11" spans="1:2">
      <c r="A11" t="s" s="3">
        <v>420</v>
      </c>
    </row>
    <row r="12" spans="1:2">
      <c r="A12" t="s" s="4">
        <v>428</v>
      </c>
      <c r="B12" t="n" s="5">
        <v>140300</v>
      </c>
    </row>
    <row r="13" spans="1:2">
      <c r="A13" t="s" s="4">
        <v>429</v>
      </c>
      <c r="B13" t="n" s="5">
        <v>109500</v>
      </c>
    </row>
    <row r="14" spans="1:2">
      <c r="A14" t="s" s="4">
        <v>430</v>
      </c>
      <c r="B14" t="n" s="5">
        <v>109500</v>
      </c>
    </row>
    <row r="15" spans="1:2">
      <c r="A15" t="s" s="4">
        <v>431</v>
      </c>
      <c r="B15" t="n" s="5">
        <v>0</v>
      </c>
    </row>
    <row r="16" spans="1:2">
      <c r="A16" t="s" s="4">
        <v>432</v>
      </c>
      <c r="B16" t="n" s="5">
        <v>-2800</v>
      </c>
    </row>
    <row r="17" spans="1:2">
      <c r="A17" t="s" s="4">
        <v>433</v>
      </c>
      <c r="B17" t="n" s="5">
        <v>-28000</v>
      </c>
    </row>
    <row r="18" spans="1:2">
      <c r="A18" t="s" s="4">
        <v>434</v>
      </c>
    </row>
    <row r="19" spans="1:2">
      <c r="A19" t="s" s="3">
        <v>420</v>
      </c>
    </row>
    <row r="20" spans="1:2">
      <c r="A20" t="s" s="4">
        <v>428</v>
      </c>
      <c r="B20" t="n" s="5">
        <v>82500</v>
      </c>
    </row>
    <row r="21" spans="1:2">
      <c r="A21" t="s" s="4">
        <v>429</v>
      </c>
      <c r="B21" t="n" s="5">
        <v>57500</v>
      </c>
    </row>
    <row r="22" spans="1:2">
      <c r="A22" t="s" s="4">
        <v>430</v>
      </c>
      <c r="B22" t="n" s="5">
        <v>57500</v>
      </c>
    </row>
    <row r="23" spans="1:2">
      <c r="A23" t="s" s="4">
        <v>431</v>
      </c>
      <c r="B23" t="n" s="5">
        <v>0</v>
      </c>
    </row>
    <row r="24" spans="1:2">
      <c r="A24" t="s" s="4">
        <v>432</v>
      </c>
      <c r="B24" t="n" s="5">
        <v>-25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r="A1" t="s" s="1">
        <v>435</v>
      </c>
      <c r="B1" t="s" s="2">
        <v>1</v>
      </c>
    </row>
    <row r="2" spans="1:2">
      <c r="B2" t="s" s="2">
        <v>419</v>
      </c>
    </row>
    <row r="3" spans="1:2">
      <c r="A3" t="s" s="3">
        <v>436</v>
      </c>
    </row>
    <row r="4" spans="1:2">
      <c r="A4" t="s" s="4">
        <v>437</v>
      </c>
      <c r="B4" t="n" s="5">
        <v>30503</v>
      </c>
    </row>
    <row r="5" spans="1:2">
      <c r="A5" t="s" s="4">
        <v>438</v>
      </c>
      <c r="B5" t="n" s="8">
        <v>10.26</v>
      </c>
    </row>
    <row r="6" spans="1:2">
      <c r="A6" t="s" s="4">
        <v>439</v>
      </c>
      <c r="B6" t="n" s="5">
        <v>28451</v>
      </c>
    </row>
    <row r="7" spans="1:2">
      <c r="A7" t="s" s="4">
        <v>431</v>
      </c>
      <c r="B7" t="n" s="8">
        <v>14.78</v>
      </c>
    </row>
    <row r="8" spans="1:2">
      <c r="A8" t="s" s="4">
        <v>440</v>
      </c>
      <c r="B8" t="n" s="5">
        <v>-15083</v>
      </c>
    </row>
    <row r="9" spans="1:2">
      <c r="A9" t="s" s="4">
        <v>441</v>
      </c>
      <c r="B9" t="n" s="8">
        <v>11.64</v>
      </c>
    </row>
    <row r="10" spans="1:2">
      <c r="A10" t="s" s="4">
        <v>442</v>
      </c>
      <c r="B10" t="n" s="5">
        <v>-894</v>
      </c>
    </row>
    <row r="11" spans="1:2">
      <c r="A11" t="s" s="4">
        <v>433</v>
      </c>
      <c r="B11" t="n" s="8">
        <v>12.26</v>
      </c>
    </row>
    <row r="12" spans="1:2">
      <c r="A12" t="s" s="4">
        <v>437</v>
      </c>
      <c r="B12" t="n" s="5">
        <v>42977</v>
      </c>
    </row>
    <row r="13" spans="1:2">
      <c r="A13" t="s" s="4">
        <v>438</v>
      </c>
      <c r="B13" t="n" s="8">
        <v>12.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3</v>
      </c>
      <c r="B1" t="s" s="2">
        <v>76</v>
      </c>
      <c r="D1" t="s" s="2">
        <v>1</v>
      </c>
    </row>
    <row r="2" spans="1:5">
      <c r="B2" t="s" s="2">
        <v>2</v>
      </c>
      <c r="C2" t="s" s="2">
        <v>77</v>
      </c>
      <c r="D2" t="s" s="2">
        <v>2</v>
      </c>
      <c r="E2" t="s" s="2">
        <v>77</v>
      </c>
    </row>
    <row r="3" spans="1:5">
      <c r="A3" t="s" s="4">
        <v>407</v>
      </c>
    </row>
    <row r="4" spans="1:5">
      <c r="A4" t="s" s="3">
        <v>444</v>
      </c>
    </row>
    <row r="5" spans="1:5">
      <c r="A5" t="s" s="4">
        <v>445</v>
      </c>
      <c r="B5" t="n" s="5">
        <v>98500</v>
      </c>
      <c r="C5" t="n" s="5">
        <v>131500</v>
      </c>
      <c r="D5" t="n" s="5">
        <v>98500</v>
      </c>
      <c r="E5" t="n" s="5">
        <v>131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r="1" spans="1:5">
      <c r="A1" t="s" s="1">
        <v>75</v>
      </c>
      <c r="B1" t="s" s="2">
        <v>76</v>
      </c>
      <c r="D1" t="s" s="2">
        <v>1</v>
      </c>
    </row>
    <row r="2" spans="1:5">
      <c r="B2" t="s" s="2">
        <v>2</v>
      </c>
      <c r="C2" t="s" s="2">
        <v>77</v>
      </c>
      <c r="D2" t="s" s="2">
        <v>2</v>
      </c>
      <c r="E2" t="s" s="2">
        <v>77</v>
      </c>
    </row>
    <row r="3" spans="1:5">
      <c r="A3" t="s" s="3">
        <v>78</v>
      </c>
    </row>
    <row r="4" spans="1:5">
      <c r="A4" t="s" s="4">
        <v>40</v>
      </c>
      <c r="B4" t="n" s="7">
        <v>5846935</v>
      </c>
      <c r="C4" t="n" s="7">
        <v>5736813</v>
      </c>
      <c r="D4" t="n" s="7">
        <v>17740376</v>
      </c>
      <c r="E4" t="n" s="7">
        <v>17180526</v>
      </c>
    </row>
    <row r="5" spans="1:5">
      <c r="A5" t="s" s="4">
        <v>79</v>
      </c>
      <c r="B5" t="n" s="5">
        <v>350679</v>
      </c>
      <c r="C5" t="n" s="5">
        <v>383947</v>
      </c>
      <c r="D5" t="n" s="5">
        <v>1055210</v>
      </c>
      <c r="E5" t="n" s="5">
        <v>1256831</v>
      </c>
    </row>
    <row r="6" spans="1:5">
      <c r="A6" t="s" s="4">
        <v>80</v>
      </c>
      <c r="B6" t="n" s="5">
        <v>31477</v>
      </c>
      <c r="C6" t="n" s="5">
        <v>26299</v>
      </c>
      <c r="D6" t="n" s="5">
        <v>107652</v>
      </c>
      <c r="E6" t="n" s="5">
        <v>107349</v>
      </c>
    </row>
    <row r="7" spans="1:5">
      <c r="B7" t="n" s="5">
        <v>6229091</v>
      </c>
      <c r="C7" t="n" s="5">
        <v>6147059</v>
      </c>
      <c r="D7" t="n" s="5">
        <v>18903238</v>
      </c>
      <c r="E7" t="n" s="5">
        <v>18544706</v>
      </c>
    </row>
    <row r="8" spans="1:5">
      <c r="A8" t="s" s="3">
        <v>81</v>
      </c>
    </row>
    <row r="9" spans="1:5">
      <c r="A9" t="s" s="4">
        <v>49</v>
      </c>
      <c r="B9" t="n" s="5">
        <v>612091</v>
      </c>
      <c r="C9" t="n" s="5">
        <v>583736</v>
      </c>
      <c r="D9" t="n" s="5">
        <v>1832281</v>
      </c>
      <c r="E9" t="n" s="5">
        <v>1753229</v>
      </c>
    </row>
    <row r="10" spans="1:5">
      <c r="A10" t="s" s="4">
        <v>50</v>
      </c>
      <c r="B10" t="n" s="5">
        <v>298952</v>
      </c>
      <c r="C10" t="n" s="5">
        <v>302271</v>
      </c>
      <c r="D10" t="n" s="5">
        <v>895137</v>
      </c>
      <c r="E10" t="n" s="5">
        <v>896598</v>
      </c>
    </row>
    <row r="11" spans="1:5">
      <c r="A11" t="s" s="4">
        <v>52</v>
      </c>
      <c r="B11" t="n" s="5">
        <v>135329</v>
      </c>
      <c r="C11" t="n" s="5">
        <v>133456</v>
      </c>
      <c r="D11" t="n" s="5">
        <v>402187</v>
      </c>
      <c r="E11" t="n" s="5">
        <v>399654</v>
      </c>
    </row>
    <row r="12" spans="1:5">
      <c r="A12" t="s" s="4">
        <v>80</v>
      </c>
      <c r="B12" t="n" s="5">
        <v>289</v>
      </c>
      <c r="C12" t="n" s="5">
        <v>66700</v>
      </c>
      <c r="D12" t="n" s="5">
        <v>121122</v>
      </c>
      <c r="E12" t="n" s="5">
        <v>197925</v>
      </c>
    </row>
    <row r="13" spans="1:5">
      <c r="B13" t="n" s="5">
        <v>1046661</v>
      </c>
      <c r="C13" t="n" s="5">
        <v>1086163</v>
      </c>
      <c r="D13" t="n" s="5">
        <v>3250727</v>
      </c>
      <c r="E13" t="n" s="5">
        <v>3247406</v>
      </c>
    </row>
    <row r="14" spans="1:5">
      <c r="A14" t="s" s="4">
        <v>82</v>
      </c>
      <c r="B14" t="n" s="5">
        <v>5182430</v>
      </c>
      <c r="C14" t="n" s="5">
        <v>5060896</v>
      </c>
      <c r="D14" t="n" s="5">
        <v>15652511</v>
      </c>
      <c r="E14" t="n" s="5">
        <v>15297300</v>
      </c>
    </row>
    <row r="15" spans="1:5">
      <c r="A15" t="s" s="4">
        <v>83</v>
      </c>
      <c r="B15" t="n" s="5">
        <v>200000</v>
      </c>
      <c r="C15" t="n" s="5">
        <v>450000</v>
      </c>
      <c r="D15" t="n" s="5">
        <v>350000</v>
      </c>
      <c r="E15" t="n" s="5">
        <v>975000</v>
      </c>
    </row>
    <row r="16" spans="1:5">
      <c r="A16" t="s" s="4">
        <v>84</v>
      </c>
      <c r="B16" t="n" s="5">
        <v>4982430</v>
      </c>
      <c r="C16" t="n" s="5">
        <v>4610896</v>
      </c>
      <c r="D16" t="n" s="5">
        <v>15302511</v>
      </c>
      <c r="E16" t="n" s="5">
        <v>14322300</v>
      </c>
    </row>
    <row r="17" spans="1:5">
      <c r="A17" t="s" s="3">
        <v>85</v>
      </c>
    </row>
    <row r="18" spans="1:5">
      <c r="A18" t="s" s="4">
        <v>86</v>
      </c>
      <c r="B18" t="n" s="5">
        <v>317385</v>
      </c>
      <c r="C18" t="n" s="5">
        <v>315066</v>
      </c>
      <c r="D18" t="n" s="5">
        <v>914019</v>
      </c>
      <c r="E18" t="n" s="5">
        <v>946485</v>
      </c>
    </row>
    <row r="19" spans="1:5">
      <c r="A19" t="s" s="4">
        <v>87</v>
      </c>
      <c r="B19" t="n" s="5">
        <v>-4152</v>
      </c>
      <c r="C19" t="n" s="5">
        <v>-1554</v>
      </c>
      <c r="D19" t="n" s="5">
        <v>151161</v>
      </c>
      <c r="E19" t="n" s="5">
        <v>9137</v>
      </c>
    </row>
    <row r="20" spans="1:5">
      <c r="A20" t="s" s="4">
        <v>88</v>
      </c>
      <c r="B20" t="n" s="5">
        <v>473541</v>
      </c>
      <c r="C20" t="n" s="5">
        <v>249967</v>
      </c>
      <c r="D20" t="n" s="5">
        <v>1217316</v>
      </c>
      <c r="E20" t="n" s="5">
        <v>686212</v>
      </c>
    </row>
    <row r="21" spans="1:5">
      <c r="A21" t="s" s="4">
        <v>89</v>
      </c>
      <c r="B21" t="n" s="5">
        <v>378</v>
      </c>
      <c r="D21" t="n" s="5">
        <v>344817</v>
      </c>
    </row>
    <row r="22" spans="1:5">
      <c r="A22" t="s" s="4">
        <v>90</v>
      </c>
      <c r="B22" t="n" s="5">
        <v>-21151</v>
      </c>
      <c r="C22" t="n" s="5">
        <v>-32782</v>
      </c>
      <c r="D22" t="n" s="5">
        <v>-38913</v>
      </c>
      <c r="E22" t="n" s="5">
        <v>-109747</v>
      </c>
    </row>
    <row r="23" spans="1:5">
      <c r="A23" t="s" s="4">
        <v>91</v>
      </c>
      <c r="B23" t="n" s="5">
        <v>397548</v>
      </c>
      <c r="C23" t="n" s="5">
        <v>336688</v>
      </c>
      <c r="D23" t="n" s="5">
        <v>1088611</v>
      </c>
      <c r="E23" t="n" s="5">
        <v>1015486</v>
      </c>
    </row>
    <row r="24" spans="1:5">
      <c r="B24" t="n" s="5">
        <v>1163549</v>
      </c>
      <c r="C24" t="n" s="5">
        <v>867385</v>
      </c>
      <c r="D24" t="n" s="5">
        <v>3677011</v>
      </c>
      <c r="E24" t="n" s="5">
        <v>2547573</v>
      </c>
    </row>
    <row r="25" spans="1:5">
      <c r="A25" t="s" s="3">
        <v>92</v>
      </c>
    </row>
    <row r="26" spans="1:5">
      <c r="A26" t="s" s="4">
        <v>93</v>
      </c>
      <c r="B26" t="n" s="5">
        <v>2483512</v>
      </c>
      <c r="C26" t="n" s="5">
        <v>2218655</v>
      </c>
      <c r="D26" t="n" s="5">
        <v>7424824</v>
      </c>
      <c r="E26" t="n" s="5">
        <v>6755386</v>
      </c>
    </row>
    <row r="27" spans="1:5">
      <c r="A27" t="s" s="4">
        <v>94</v>
      </c>
      <c r="B27" t="n" s="5">
        <v>474885</v>
      </c>
      <c r="C27" t="n" s="5">
        <v>421626</v>
      </c>
      <c r="D27" t="n" s="5">
        <v>1411472</v>
      </c>
      <c r="E27" t="n" s="5">
        <v>1268301</v>
      </c>
    </row>
    <row r="28" spans="1:5">
      <c r="A28" t="s" s="4">
        <v>95</v>
      </c>
      <c r="B28" t="n" s="5">
        <v>105878</v>
      </c>
      <c r="C28" t="n" s="5">
        <v>84031</v>
      </c>
      <c r="D28" t="n" s="5">
        <v>326216</v>
      </c>
      <c r="E28" t="n" s="5">
        <v>340994</v>
      </c>
    </row>
    <row r="29" spans="1:5">
      <c r="A29" t="s" s="4">
        <v>96</v>
      </c>
      <c r="D29" t="n" s="5">
        <v>463992</v>
      </c>
    </row>
    <row r="30" spans="1:5">
      <c r="A30" t="s" s="4">
        <v>97</v>
      </c>
      <c r="B30" t="n" s="5">
        <v>198291</v>
      </c>
      <c r="C30" t="n" s="5">
        <v>180021</v>
      </c>
      <c r="D30" t="n" s="5">
        <v>592114</v>
      </c>
      <c r="E30" t="n" s="5">
        <v>506293</v>
      </c>
    </row>
    <row r="31" spans="1:5">
      <c r="A31" t="s" s="4">
        <v>98</v>
      </c>
      <c r="B31" t="n" s="5">
        <v>131250</v>
      </c>
      <c r="C31" t="n" s="5">
        <v>106251</v>
      </c>
      <c r="D31" t="n" s="5">
        <v>393750</v>
      </c>
      <c r="E31" t="n" s="5">
        <v>318753</v>
      </c>
    </row>
    <row r="32" spans="1:5">
      <c r="A32" t="s" s="4">
        <v>99</v>
      </c>
      <c r="B32" t="n" s="5">
        <v>711777</v>
      </c>
      <c r="C32" t="n" s="5">
        <v>619116</v>
      </c>
      <c r="D32" t="n" s="5">
        <v>2174680</v>
      </c>
      <c r="E32" t="n" s="5">
        <v>2224820</v>
      </c>
    </row>
    <row r="33" spans="1:5">
      <c r="B33" t="n" s="5">
        <v>4105593</v>
      </c>
      <c r="C33" t="n" s="5">
        <v>3629700</v>
      </c>
      <c r="D33" t="n" s="5">
        <v>12787048</v>
      </c>
      <c r="E33" t="n" s="5">
        <v>11414547</v>
      </c>
    </row>
    <row r="34" spans="1:5">
      <c r="A34" t="s" s="4">
        <v>100</v>
      </c>
      <c r="B34" t="n" s="5">
        <v>2040386</v>
      </c>
      <c r="C34" t="n" s="5">
        <v>1848581</v>
      </c>
      <c r="D34" t="n" s="5">
        <v>6192474</v>
      </c>
      <c r="E34" t="n" s="5">
        <v>5455326</v>
      </c>
    </row>
    <row r="35" spans="1:5">
      <c r="A35" t="s" s="4">
        <v>101</v>
      </c>
      <c r="B35" t="n" s="5">
        <v>621751</v>
      </c>
      <c r="C35" t="n" s="5">
        <v>488098</v>
      </c>
      <c r="D35" t="n" s="5">
        <v>1906346</v>
      </c>
      <c r="E35" t="n" s="5">
        <v>1454734</v>
      </c>
    </row>
    <row r="36" spans="1:5">
      <c r="A36" t="s" s="4">
        <v>102</v>
      </c>
      <c r="B36" t="n" s="5">
        <v>1418635</v>
      </c>
      <c r="C36" t="n" s="5">
        <v>1360483</v>
      </c>
      <c r="D36" t="n" s="5">
        <v>4286128</v>
      </c>
      <c r="E36" t="n" s="5">
        <v>4000592</v>
      </c>
    </row>
    <row r="37" spans="1:5">
      <c r="A37" t="s" s="4">
        <v>103</v>
      </c>
      <c r="E37" t="n" s="5">
        <v>357210</v>
      </c>
    </row>
    <row r="38" spans="1:5">
      <c r="A38" t="s" s="4">
        <v>104</v>
      </c>
      <c r="B38" t="n" s="7">
        <v>1418635</v>
      </c>
      <c r="C38" t="n" s="7">
        <v>1360483</v>
      </c>
      <c r="D38" t="n" s="7">
        <v>4286128</v>
      </c>
      <c r="E38" t="n" s="7">
        <v>3643382</v>
      </c>
    </row>
    <row r="39" spans="1:5">
      <c r="A39" t="s" s="4">
        <v>105</v>
      </c>
      <c r="B39" t="n" s="8">
        <v>0.33</v>
      </c>
      <c r="C39" t="n" s="8">
        <v>0.32</v>
      </c>
      <c r="D39" t="n" s="8">
        <v>0.99</v>
      </c>
      <c r="E39" t="n" s="8">
        <v>0.93</v>
      </c>
    </row>
    <row r="40" spans="1:5">
      <c r="A40" t="s" s="4">
        <v>106</v>
      </c>
      <c r="B40" t="n" s="8">
        <v>0.32</v>
      </c>
      <c r="C40" t="n" s="8">
        <v>0.31</v>
      </c>
      <c r="D40" t="n" s="8">
        <v>0.98</v>
      </c>
      <c r="E40" t="n" s="8">
        <v>0.9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46</v>
      </c>
      <c r="B1" t="s" s="2">
        <v>76</v>
      </c>
      <c r="D1" t="s" s="2">
        <v>1</v>
      </c>
    </row>
    <row r="2" spans="1:5">
      <c r="B2" t="s" s="2">
        <v>2</v>
      </c>
      <c r="C2" t="s" s="2">
        <v>77</v>
      </c>
      <c r="D2" t="s" s="2">
        <v>2</v>
      </c>
      <c r="E2" t="s" s="2">
        <v>77</v>
      </c>
    </row>
    <row r="3" spans="1:5">
      <c r="A3" t="s" s="3">
        <v>447</v>
      </c>
    </row>
    <row r="4" spans="1:5">
      <c r="A4" t="s" s="4">
        <v>448</v>
      </c>
      <c r="B4" t="n" s="7">
        <v>1418635</v>
      </c>
      <c r="C4" t="n" s="7">
        <v>1360483</v>
      </c>
      <c r="D4" t="n" s="7">
        <v>4286128</v>
      </c>
      <c r="E4" t="n" s="7">
        <v>3643382</v>
      </c>
    </row>
    <row r="5" spans="1:5">
      <c r="A5" t="s" s="4">
        <v>449</v>
      </c>
      <c r="B5" t="n" s="5">
        <v>4338803</v>
      </c>
      <c r="C5" t="n" s="5">
        <v>4278733</v>
      </c>
      <c r="D5" t="n" s="5">
        <v>4329526</v>
      </c>
      <c r="E5" t="n" s="5">
        <v>3907490</v>
      </c>
    </row>
    <row r="6" spans="1:5">
      <c r="A6" t="s" s="4">
        <v>450</v>
      </c>
      <c r="B6" t="n" s="8">
        <v>0.33</v>
      </c>
      <c r="C6" t="n" s="8">
        <v>0.32</v>
      </c>
      <c r="D6" t="n" s="8">
        <v>0.99</v>
      </c>
      <c r="E6" t="n" s="8">
        <v>0.93</v>
      </c>
    </row>
    <row r="7" spans="1:5">
      <c r="A7" t="s" s="4">
        <v>451</v>
      </c>
      <c r="B7" t="n" s="5">
        <v>55216</v>
      </c>
      <c r="C7" t="n" s="5">
        <v>66301</v>
      </c>
      <c r="D7" t="n" s="5">
        <v>56340</v>
      </c>
      <c r="E7" t="n" s="5">
        <v>70814</v>
      </c>
    </row>
    <row r="8" spans="1:5">
      <c r="A8" t="s" s="4">
        <v>452</v>
      </c>
      <c r="B8" t="n" s="7">
        <v>1418635</v>
      </c>
      <c r="C8" t="n" s="7">
        <v>1360483</v>
      </c>
      <c r="D8" t="n" s="7">
        <v>4286128</v>
      </c>
      <c r="E8" t="n" s="7">
        <v>3643382</v>
      </c>
    </row>
    <row r="9" spans="1:5">
      <c r="A9" t="s" s="4">
        <v>453</v>
      </c>
      <c r="B9" t="n" s="5">
        <v>4394019</v>
      </c>
      <c r="C9" t="n" s="5">
        <v>4345034</v>
      </c>
      <c r="D9" t="n" s="5">
        <v>4385866</v>
      </c>
      <c r="E9" t="n" s="5">
        <v>3978304</v>
      </c>
    </row>
    <row r="10" spans="1:5">
      <c r="A10" t="s" s="4">
        <v>454</v>
      </c>
      <c r="B10" t="n" s="8">
        <v>0.32</v>
      </c>
      <c r="C10" t="n" s="8">
        <v>0.31</v>
      </c>
      <c r="D10" t="n" s="8">
        <v>0.98</v>
      </c>
      <c r="E10" t="n" s="8">
        <v>0.9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t="s" s="1">
        <v>455</v>
      </c>
      <c r="B1" t="s" s="2">
        <v>76</v>
      </c>
      <c r="C1" t="s" s="2">
        <v>456</v>
      </c>
    </row>
    <row r="2" spans="1:3">
      <c r="B2" t="s" s="2">
        <v>305</v>
      </c>
      <c r="C2" t="s" s="2">
        <v>305</v>
      </c>
    </row>
    <row r="3" spans="1:3">
      <c r="A3" t="s" s="4">
        <v>457</v>
      </c>
    </row>
    <row r="4" spans="1:3">
      <c r="A4" t="s" s="3">
        <v>458</v>
      </c>
    </row>
    <row r="5" spans="1:3">
      <c r="A5" t="s" s="4">
        <v>459</v>
      </c>
      <c r="B5" t="n" s="7">
        <v>221370</v>
      </c>
      <c r="C5" t="n" s="7">
        <v>4427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60</v>
      </c>
      <c r="B1" t="s" s="2">
        <v>2</v>
      </c>
      <c r="C1" t="s" s="2">
        <v>30</v>
      </c>
    </row>
    <row r="2" spans="1:3">
      <c r="A2" t="s" s="3">
        <v>461</v>
      </c>
    </row>
    <row r="3" spans="1:3">
      <c r="A3" t="s" s="4">
        <v>34</v>
      </c>
      <c r="B3" t="n" s="7">
        <v>92300108</v>
      </c>
      <c r="C3" t="n" s="7">
        <v>86467985</v>
      </c>
    </row>
    <row r="4" spans="1:3">
      <c r="A4" t="s" s="4">
        <v>265</v>
      </c>
    </row>
    <row r="5" spans="1:3">
      <c r="A5" t="s" s="3">
        <v>461</v>
      </c>
    </row>
    <row r="6" spans="1:3">
      <c r="A6" t="s" s="4">
        <v>34</v>
      </c>
      <c r="B6" t="n" s="5">
        <v>99694</v>
      </c>
      <c r="C6" t="n" s="5">
        <v>105023</v>
      </c>
    </row>
    <row r="7" spans="1:3">
      <c r="A7" t="s" s="4">
        <v>266</v>
      </c>
    </row>
    <row r="8" spans="1:3">
      <c r="A8" t="s" s="3">
        <v>461</v>
      </c>
    </row>
    <row r="9" spans="1:3">
      <c r="A9" t="s" s="4">
        <v>34</v>
      </c>
      <c r="B9" t="n" s="5">
        <v>8492198</v>
      </c>
      <c r="C9" t="n" s="5">
        <v>10256773</v>
      </c>
    </row>
    <row r="10" spans="1:3">
      <c r="A10" t="s" s="4">
        <v>267</v>
      </c>
    </row>
    <row r="11" spans="1:3">
      <c r="A11" t="s" s="3">
        <v>461</v>
      </c>
    </row>
    <row r="12" spans="1:3">
      <c r="A12" t="s" s="4">
        <v>34</v>
      </c>
      <c r="B12" t="n" s="5">
        <v>23647070</v>
      </c>
      <c r="C12" t="n" s="5">
        <v>15589890</v>
      </c>
    </row>
    <row r="13" spans="1:3">
      <c r="A13" t="s" s="4">
        <v>462</v>
      </c>
    </row>
    <row r="14" spans="1:3">
      <c r="A14" t="s" s="3">
        <v>461</v>
      </c>
    </row>
    <row r="15" spans="1:3">
      <c r="A15" t="s" s="4">
        <v>34</v>
      </c>
      <c r="B15" t="n" s="5">
        <v>3915000</v>
      </c>
    </row>
    <row r="16" spans="1:3">
      <c r="A16" t="s" s="4">
        <v>269</v>
      </c>
    </row>
    <row r="17" spans="1:3">
      <c r="A17" t="s" s="3">
        <v>461</v>
      </c>
    </row>
    <row r="18" spans="1:3">
      <c r="A18" t="s" s="4">
        <v>34</v>
      </c>
      <c r="B18" t="n" s="5">
        <v>56146396</v>
      </c>
      <c r="C18" t="n" s="5">
        <v>60516299</v>
      </c>
    </row>
    <row r="19" spans="1:3">
      <c r="A19" t="s" s="4">
        <v>463</v>
      </c>
    </row>
    <row r="20" spans="1:3">
      <c r="A20" t="s" s="3">
        <v>461</v>
      </c>
    </row>
    <row r="21" spans="1:3">
      <c r="A21" t="s" s="4">
        <v>34</v>
      </c>
      <c r="B21" t="n" s="5">
        <v>100000</v>
      </c>
      <c r="C21" t="n" s="5">
        <v>105000</v>
      </c>
    </row>
    <row r="22" spans="1:3">
      <c r="A22" t="s" s="4">
        <v>464</v>
      </c>
    </row>
    <row r="23" spans="1:3">
      <c r="A23" t="s" s="3">
        <v>461</v>
      </c>
    </row>
    <row r="24" spans="1:3">
      <c r="A24" t="s" s="4">
        <v>34</v>
      </c>
      <c r="B24" t="n" s="5">
        <v>100000</v>
      </c>
      <c r="C24" t="n" s="5">
        <v>105000</v>
      </c>
    </row>
    <row r="25" spans="1:3">
      <c r="A25" t="s" s="4">
        <v>465</v>
      </c>
    </row>
    <row r="26" spans="1:3">
      <c r="A26" t="s" s="3">
        <v>461</v>
      </c>
    </row>
    <row r="27" spans="1:3">
      <c r="A27" t="s" s="4">
        <v>34</v>
      </c>
      <c r="B27" t="n" s="5">
        <v>92200000</v>
      </c>
      <c r="C27" t="n" s="5">
        <v>86363000</v>
      </c>
    </row>
    <row r="28" spans="1:3">
      <c r="A28" t="s" s="4">
        <v>466</v>
      </c>
    </row>
    <row r="29" spans="1:3">
      <c r="A29" t="s" s="3">
        <v>461</v>
      </c>
    </row>
    <row r="30" spans="1:3">
      <c r="A30" t="s" s="4">
        <v>34</v>
      </c>
      <c r="B30" t="n" s="5">
        <v>8492000</v>
      </c>
      <c r="C30" t="n" s="5">
        <v>10257000</v>
      </c>
    </row>
    <row r="31" spans="1:3">
      <c r="A31" t="s" s="4">
        <v>467</v>
      </c>
    </row>
    <row r="32" spans="1:3">
      <c r="A32" t="s" s="3">
        <v>461</v>
      </c>
    </row>
    <row r="33" spans="1:3">
      <c r="A33" t="s" s="4">
        <v>34</v>
      </c>
      <c r="B33" t="n" s="5">
        <v>23647000</v>
      </c>
      <c r="C33" t="n" s="5">
        <v>15590000</v>
      </c>
    </row>
    <row r="34" spans="1:3">
      <c r="A34" t="s" s="4">
        <v>468</v>
      </c>
    </row>
    <row r="35" spans="1:3">
      <c r="A35" t="s" s="3">
        <v>461</v>
      </c>
    </row>
    <row r="36" spans="1:3">
      <c r="A36" t="s" s="4">
        <v>34</v>
      </c>
      <c r="B36" t="n" s="5">
        <v>3915000</v>
      </c>
    </row>
    <row r="37" spans="1:3">
      <c r="A37" t="s" s="4">
        <v>469</v>
      </c>
    </row>
    <row r="38" spans="1:3">
      <c r="A38" t="s" s="3">
        <v>461</v>
      </c>
    </row>
    <row r="39" spans="1:3">
      <c r="A39" t="s" s="4">
        <v>34</v>
      </c>
      <c r="B39" t="n" s="7">
        <v>56146000</v>
      </c>
      <c r="C39" t="n" s="7">
        <v>60516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70</v>
      </c>
      <c r="B1" t="s" s="2">
        <v>2</v>
      </c>
      <c r="C1" t="s" s="2">
        <v>30</v>
      </c>
    </row>
    <row r="2" spans="1:3">
      <c r="A2" t="s" s="4">
        <v>471</v>
      </c>
    </row>
    <row r="3" spans="1:3">
      <c r="A3" t="s" s="3">
        <v>472</v>
      </c>
    </row>
    <row r="4" spans="1:3">
      <c r="A4" t="s" s="4">
        <v>473</v>
      </c>
      <c r="B4" t="n" s="7">
        <v>11670</v>
      </c>
      <c r="C4" t="n" s="7">
        <v>4076</v>
      </c>
    </row>
    <row r="5" spans="1:3">
      <c r="A5" t="s" s="4">
        <v>474</v>
      </c>
    </row>
    <row r="6" spans="1:3">
      <c r="A6" t="s" s="3">
        <v>472</v>
      </c>
    </row>
    <row r="7" spans="1:3">
      <c r="A7" t="s" s="4">
        <v>473</v>
      </c>
      <c r="B7" t="n" s="5">
        <v>190</v>
      </c>
      <c r="C7" t="n" s="5">
        <v>354</v>
      </c>
    </row>
    <row r="8" spans="1:3">
      <c r="A8" t="s" s="4">
        <v>475</v>
      </c>
    </row>
    <row r="9" spans="1:3">
      <c r="A9" t="s" s="3">
        <v>472</v>
      </c>
    </row>
    <row r="10" spans="1:3">
      <c r="A10" t="s" s="4">
        <v>473</v>
      </c>
      <c r="B10" t="n" s="5">
        <v>11670</v>
      </c>
      <c r="C10" t="n" s="5">
        <v>4076</v>
      </c>
    </row>
    <row r="11" spans="1:3">
      <c r="A11" t="s" s="4">
        <v>476</v>
      </c>
    </row>
    <row r="12" spans="1:3">
      <c r="A12" t="s" s="3">
        <v>472</v>
      </c>
    </row>
    <row r="13" spans="1:3">
      <c r="A13" t="s" s="4">
        <v>473</v>
      </c>
      <c r="B13" t="n" s="7">
        <v>190</v>
      </c>
      <c r="C13" t="n" s="7">
        <v>35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42"/>
  <sheetViews>
    <sheetView workbookViewId="0">
      <selection activeCell="A1" sqref="A1"/>
    </sheetView>
  </sheetViews>
  <sheetFormatPr baseColWidth="10" defaultRowHeight="15"/>
  <cols>
    <col customWidth="1" max="1" min="1" width="80"/>
    <col customWidth="1" max="2" min="2" width="37"/>
  </cols>
  <sheetData>
    <row r="1" spans="1:2">
      <c r="A1" t="s" s="1">
        <v>477</v>
      </c>
      <c r="B1" t="s" s="2">
        <v>1</v>
      </c>
    </row>
    <row r="2" spans="1:2">
      <c r="B2" t="s" s="2">
        <v>271</v>
      </c>
    </row>
    <row r="3" spans="1:2">
      <c r="A3" t="s" s="4">
        <v>478</v>
      </c>
    </row>
    <row r="4" spans="1:2">
      <c r="A4" t="s" s="3">
        <v>479</v>
      </c>
    </row>
    <row r="5" spans="1:2">
      <c r="A5" t="s" s="4">
        <v>480</v>
      </c>
      <c r="B5" t="n" s="7">
        <v>3747</v>
      </c>
    </row>
    <row r="6" spans="1:2">
      <c r="A6" t="s" s="4">
        <v>481</v>
      </c>
      <c r="B6" t="s" s="4">
        <v>482</v>
      </c>
    </row>
    <row r="7" spans="1:2">
      <c r="A7" t="s" s="4">
        <v>483</v>
      </c>
      <c r="B7" t="s" s="4">
        <v>484</v>
      </c>
    </row>
    <row r="8" spans="1:2">
      <c r="A8" t="s" s="4">
        <v>485</v>
      </c>
    </row>
    <row r="9" spans="1:2">
      <c r="A9" t="s" s="3">
        <v>479</v>
      </c>
    </row>
    <row r="10" spans="1:2">
      <c r="A10" t="s" s="4">
        <v>481</v>
      </c>
      <c r="B10" t="s" s="4">
        <v>482</v>
      </c>
    </row>
    <row r="11" spans="1:2">
      <c r="A11" t="s" s="4">
        <v>483</v>
      </c>
      <c r="B11" t="s" s="4">
        <v>484</v>
      </c>
    </row>
    <row r="12" spans="1:2">
      <c r="A12" t="s" s="4">
        <v>486</v>
      </c>
      <c r="B12" t="s" s="4">
        <v>487</v>
      </c>
    </row>
    <row r="13" spans="1:2">
      <c r="A13" t="s" s="4">
        <v>486</v>
      </c>
      <c r="B13" t="s" s="4">
        <v>488</v>
      </c>
    </row>
    <row r="14" spans="1:2">
      <c r="A14" t="s" s="4">
        <v>489</v>
      </c>
    </row>
    <row r="15" spans="1:2">
      <c r="A15" t="s" s="3">
        <v>479</v>
      </c>
    </row>
    <row r="16" spans="1:2">
      <c r="A16" t="s" s="4">
        <v>480</v>
      </c>
      <c r="B16" t="n" s="7">
        <v>7923</v>
      </c>
    </row>
    <row r="17" spans="1:2">
      <c r="A17" t="s" s="4">
        <v>481</v>
      </c>
      <c r="B17" t="s" s="4">
        <v>490</v>
      </c>
    </row>
    <row r="18" spans="1:2">
      <c r="A18" t="s" s="4">
        <v>483</v>
      </c>
      <c r="B18" t="s" s="4">
        <v>491</v>
      </c>
    </row>
    <row r="19" spans="1:2">
      <c r="A19" t="s" s="4">
        <v>492</v>
      </c>
    </row>
    <row r="20" spans="1:2">
      <c r="A20" t="s" s="3">
        <v>479</v>
      </c>
    </row>
    <row r="21" spans="1:2">
      <c r="A21" t="s" s="4">
        <v>486</v>
      </c>
      <c r="B21" t="s" s="4">
        <v>487</v>
      </c>
    </row>
    <row r="22" spans="1:2">
      <c r="A22" t="s" s="4">
        <v>486</v>
      </c>
      <c r="B22" t="s" s="4">
        <v>488</v>
      </c>
    </row>
    <row r="23" spans="1:2">
      <c r="A23" t="s" s="4">
        <v>493</v>
      </c>
    </row>
    <row r="24" spans="1:2">
      <c r="A24" t="s" s="3">
        <v>479</v>
      </c>
    </row>
    <row r="25" spans="1:2">
      <c r="A25" t="s" s="4">
        <v>486</v>
      </c>
      <c r="B25" t="s" s="4">
        <v>487</v>
      </c>
    </row>
    <row r="26" spans="1:2">
      <c r="A26" t="s" s="4">
        <v>486</v>
      </c>
      <c r="B26" t="s" s="4">
        <v>488</v>
      </c>
    </row>
    <row r="27" spans="1:2">
      <c r="A27" t="s" s="4">
        <v>494</v>
      </c>
    </row>
    <row r="28" spans="1:2">
      <c r="A28" t="s" s="3">
        <v>479</v>
      </c>
    </row>
    <row r="29" spans="1:2">
      <c r="A29" t="s" s="4">
        <v>486</v>
      </c>
      <c r="B29" t="s" s="4">
        <v>495</v>
      </c>
    </row>
    <row r="30" spans="1:2">
      <c r="A30" t="s" s="4">
        <v>486</v>
      </c>
      <c r="B30" t="s" s="4">
        <v>496</v>
      </c>
    </row>
    <row r="31" spans="1:2">
      <c r="A31" t="s" s="4">
        <v>497</v>
      </c>
    </row>
    <row r="32" spans="1:2">
      <c r="A32" t="s" s="3">
        <v>479</v>
      </c>
    </row>
    <row r="33" spans="1:2">
      <c r="A33" t="s" s="4">
        <v>486</v>
      </c>
      <c r="B33" t="s" s="4">
        <v>498</v>
      </c>
    </row>
    <row r="34" spans="1:2">
      <c r="A34" t="s" s="4">
        <v>486</v>
      </c>
      <c r="B34" t="s" s="4">
        <v>499</v>
      </c>
    </row>
    <row r="35" spans="1:2">
      <c r="A35" t="s" s="4">
        <v>500</v>
      </c>
    </row>
    <row r="36" spans="1:2">
      <c r="A36" t="s" s="3">
        <v>479</v>
      </c>
    </row>
    <row r="37" spans="1:2">
      <c r="A37" t="s" s="4">
        <v>486</v>
      </c>
      <c r="B37" t="s" s="4">
        <v>501</v>
      </c>
    </row>
    <row r="38" spans="1:2">
      <c r="A38" t="s" s="4">
        <v>486</v>
      </c>
      <c r="B38" t="s" s="4">
        <v>502</v>
      </c>
    </row>
    <row r="39" spans="1:2">
      <c r="A39" t="s" s="4">
        <v>503</v>
      </c>
    </row>
    <row r="40" spans="1:2">
      <c r="A40" t="s" s="3">
        <v>479</v>
      </c>
    </row>
    <row r="41" spans="1:2">
      <c r="A41" t="s" s="4">
        <v>486</v>
      </c>
      <c r="B41" t="s" s="4">
        <v>504</v>
      </c>
    </row>
    <row r="42" spans="1:2">
      <c r="A42" t="s" s="4">
        <v>486</v>
      </c>
      <c r="B42" t="s" s="4">
        <v>5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506</v>
      </c>
      <c r="B1" t="s" s="2">
        <v>2</v>
      </c>
      <c r="C1" t="s" s="2">
        <v>30</v>
      </c>
      <c r="D1" t="s" s="2">
        <v>77</v>
      </c>
      <c r="E1" t="s" s="2">
        <v>306</v>
      </c>
    </row>
    <row r="2" spans="1:5">
      <c r="A2" t="s" s="3">
        <v>507</v>
      </c>
    </row>
    <row r="3" spans="1:5">
      <c r="A3" t="s" s="4">
        <v>33</v>
      </c>
      <c r="B3" t="n" s="7">
        <v>9418464</v>
      </c>
      <c r="C3" t="n" s="7">
        <v>12493890</v>
      </c>
      <c r="D3" t="n" s="7">
        <v>11122612</v>
      </c>
      <c r="E3" t="n" s="7">
        <v>12303200</v>
      </c>
    </row>
    <row r="4" spans="1:5">
      <c r="A4" t="s" s="4">
        <v>35</v>
      </c>
      <c r="B4" t="n" s="5">
        <v>47112</v>
      </c>
      <c r="C4" t="n" s="5">
        <v>60993</v>
      </c>
    </row>
    <row r="5" spans="1:5">
      <c r="A5" t="s" s="4">
        <v>508</v>
      </c>
      <c r="B5" t="n" s="5">
        <v>3013500</v>
      </c>
      <c r="C5" t="n" s="5">
        <v>3156900</v>
      </c>
    </row>
    <row r="6" spans="1:5">
      <c r="A6" t="s" s="4">
        <v>37</v>
      </c>
      <c r="B6" t="n" s="5">
        <v>323531</v>
      </c>
      <c r="C6" t="n" s="5">
        <v>1214632</v>
      </c>
    </row>
    <row r="7" spans="1:5">
      <c r="A7" t="s" s="4">
        <v>509</v>
      </c>
      <c r="B7" t="n" s="5">
        <v>502530330</v>
      </c>
      <c r="C7" t="n" s="5">
        <v>486586636</v>
      </c>
    </row>
    <row r="8" spans="1:5">
      <c r="A8" t="s" s="3">
        <v>510</v>
      </c>
    </row>
    <row r="9" spans="1:5">
      <c r="A9" t="s" s="4">
        <v>49</v>
      </c>
      <c r="B9" t="n" s="5">
        <v>505162619</v>
      </c>
      <c r="C9" t="n" s="5">
        <v>479818282</v>
      </c>
    </row>
    <row r="10" spans="1:5">
      <c r="A10" t="s" s="4">
        <v>51</v>
      </c>
      <c r="C10" t="n" s="5">
        <v>10000000</v>
      </c>
    </row>
    <row r="11" spans="1:5">
      <c r="A11" t="s" s="4">
        <v>52</v>
      </c>
      <c r="B11" t="n" s="5">
        <v>15465000</v>
      </c>
      <c r="C11" t="n" s="5">
        <v>15465000</v>
      </c>
    </row>
    <row r="12" spans="1:5">
      <c r="A12" t="s" s="4">
        <v>511</v>
      </c>
      <c r="B12" t="n" s="5">
        <v>195195</v>
      </c>
      <c r="C12" t="n" s="5">
        <v>242145</v>
      </c>
    </row>
    <row r="13" spans="1:5">
      <c r="A13" t="s" s="4">
        <v>512</v>
      </c>
      <c r="B13" t="n" s="5">
        <v>195195</v>
      </c>
      <c r="C13" t="n" s="5">
        <v>242145</v>
      </c>
    </row>
    <row r="14" spans="1:5">
      <c r="A14" t="s" s="4">
        <v>463</v>
      </c>
    </row>
    <row r="15" spans="1:5">
      <c r="A15" t="s" s="3">
        <v>507</v>
      </c>
    </row>
    <row r="16" spans="1:5">
      <c r="A16" t="s" s="4">
        <v>33</v>
      </c>
      <c r="B16" t="n" s="5">
        <v>9418464</v>
      </c>
      <c r="C16" t="n" s="5">
        <v>12493890</v>
      </c>
    </row>
    <row r="17" spans="1:5">
      <c r="A17" t="s" s="4">
        <v>513</v>
      </c>
      <c r="B17" t="n" s="5">
        <v>9418464</v>
      </c>
      <c r="C17" t="n" s="5">
        <v>12493890</v>
      </c>
    </row>
    <row r="18" spans="1:5">
      <c r="A18" t="s" s="4">
        <v>465</v>
      </c>
    </row>
    <row r="19" spans="1:5">
      <c r="A19" t="s" s="3">
        <v>507</v>
      </c>
    </row>
    <row r="20" spans="1:5">
      <c r="A20" t="s" s="4">
        <v>35</v>
      </c>
      <c r="B20" t="n" s="5">
        <v>47112</v>
      </c>
      <c r="C20" t="n" s="5">
        <v>60993</v>
      </c>
    </row>
    <row r="21" spans="1:5">
      <c r="A21" t="s" s="4">
        <v>514</v>
      </c>
      <c r="B21" t="n" s="5">
        <v>48247</v>
      </c>
      <c r="C21" t="n" s="5">
        <v>62619</v>
      </c>
    </row>
    <row r="22" spans="1:5">
      <c r="A22" t="s" s="4">
        <v>508</v>
      </c>
      <c r="B22" t="n" s="5">
        <v>3013500</v>
      </c>
      <c r="C22" t="n" s="5">
        <v>3156900</v>
      </c>
    </row>
    <row r="23" spans="1:5">
      <c r="A23" t="s" s="4">
        <v>515</v>
      </c>
      <c r="B23" t="n" s="5">
        <v>3013500</v>
      </c>
      <c r="C23" t="n" s="5">
        <v>3156900</v>
      </c>
    </row>
    <row r="24" spans="1:5">
      <c r="A24" t="s" s="4">
        <v>37</v>
      </c>
      <c r="B24" t="n" s="5">
        <v>323531</v>
      </c>
      <c r="C24" t="n" s="5">
        <v>1214632</v>
      </c>
    </row>
    <row r="25" spans="1:5">
      <c r="A25" t="s" s="4">
        <v>516</v>
      </c>
      <c r="B25" t="n" s="5">
        <v>323531</v>
      </c>
      <c r="C25" t="n" s="5">
        <v>1214632</v>
      </c>
    </row>
    <row r="26" spans="1:5">
      <c r="A26" t="s" s="4">
        <v>517</v>
      </c>
      <c r="B26" t="n" s="5">
        <v>1670423</v>
      </c>
      <c r="C26" t="n" s="5">
        <v>2030058</v>
      </c>
    </row>
    <row r="27" spans="1:5">
      <c r="A27" t="s" s="4">
        <v>518</v>
      </c>
      <c r="B27" t="n" s="5">
        <v>1670423</v>
      </c>
      <c r="C27" t="n" s="5">
        <v>2030058</v>
      </c>
    </row>
    <row r="28" spans="1:5">
      <c r="A28" t="s" s="3">
        <v>510</v>
      </c>
    </row>
    <row r="29" spans="1:5">
      <c r="A29" t="s" s="4">
        <v>49</v>
      </c>
      <c r="B29" t="n" s="5">
        <v>505162619</v>
      </c>
      <c r="C29" t="n" s="5">
        <v>479818282</v>
      </c>
    </row>
    <row r="30" spans="1:5">
      <c r="A30" t="s" s="4">
        <v>519</v>
      </c>
      <c r="B30" t="n" s="5">
        <v>502734534</v>
      </c>
      <c r="C30" t="n" s="5">
        <v>476519750</v>
      </c>
    </row>
    <row r="31" spans="1:5">
      <c r="A31" t="s" s="4">
        <v>50</v>
      </c>
      <c r="B31" t="n" s="5">
        <v>56500000</v>
      </c>
      <c r="C31" t="n" s="5">
        <v>60350000</v>
      </c>
    </row>
    <row r="32" spans="1:5">
      <c r="A32" t="s" s="4">
        <v>520</v>
      </c>
      <c r="B32" t="n" s="5">
        <v>58057417</v>
      </c>
      <c r="C32" t="n" s="5">
        <v>61615252</v>
      </c>
    </row>
    <row r="33" spans="1:5">
      <c r="A33" t="s" s="4">
        <v>51</v>
      </c>
      <c r="C33" t="n" s="5">
        <v>10000000</v>
      </c>
    </row>
    <row r="34" spans="1:5">
      <c r="A34" t="s" s="4">
        <v>521</v>
      </c>
      <c r="C34" t="n" s="5">
        <v>10371866</v>
      </c>
    </row>
    <row r="35" spans="1:5">
      <c r="A35" t="s" s="4">
        <v>511</v>
      </c>
      <c r="B35" t="n" s="5">
        <v>195195</v>
      </c>
      <c r="C35" t="n" s="5">
        <v>242145</v>
      </c>
    </row>
    <row r="36" spans="1:5">
      <c r="A36" t="s" s="4">
        <v>512</v>
      </c>
      <c r="B36" t="n" s="5">
        <v>195195</v>
      </c>
      <c r="C36" t="n" s="5">
        <v>242145</v>
      </c>
    </row>
    <row r="37" spans="1:5">
      <c r="A37" t="s" s="4">
        <v>522</v>
      </c>
    </row>
    <row r="38" spans="1:5">
      <c r="A38" t="s" s="3">
        <v>507</v>
      </c>
    </row>
    <row r="39" spans="1:5">
      <c r="A39" t="s" s="4">
        <v>509</v>
      </c>
      <c r="B39" t="n" s="5">
        <v>502530330</v>
      </c>
      <c r="C39" t="n" s="5">
        <v>486586636</v>
      </c>
    </row>
    <row r="40" spans="1:5">
      <c r="A40" t="s" s="4">
        <v>523</v>
      </c>
      <c r="B40" t="n" s="5">
        <v>502004897</v>
      </c>
      <c r="C40" t="n" s="5">
        <v>487244753</v>
      </c>
    </row>
    <row r="41" spans="1:5">
      <c r="A41" t="s" s="3">
        <v>510</v>
      </c>
    </row>
    <row r="42" spans="1:5">
      <c r="A42" t="s" s="4">
        <v>52</v>
      </c>
      <c r="B42" t="n" s="5">
        <v>15465000</v>
      </c>
      <c r="C42" t="n" s="5">
        <v>15465000</v>
      </c>
    </row>
    <row r="43" spans="1:5">
      <c r="A43" t="s" s="4">
        <v>524</v>
      </c>
      <c r="B43" t="n" s="7">
        <v>15465000</v>
      </c>
      <c r="C43" t="n" s="7">
        <v>15465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07</v>
      </c>
      <c r="B1" t="s" s="2">
        <v>76</v>
      </c>
      <c r="D1" t="s" s="2">
        <v>1</v>
      </c>
    </row>
    <row r="2" spans="1:5">
      <c r="B2" t="s" s="2">
        <v>2</v>
      </c>
      <c r="C2" t="s" s="2">
        <v>77</v>
      </c>
      <c r="D2" t="s" s="2">
        <v>2</v>
      </c>
      <c r="E2" t="s" s="2">
        <v>77</v>
      </c>
    </row>
    <row r="3" spans="1:5">
      <c r="A3" t="s" s="4">
        <v>108</v>
      </c>
      <c r="B3" t="n" s="7">
        <v>1418635</v>
      </c>
      <c r="C3" t="n" s="7">
        <v>1360483</v>
      </c>
      <c r="D3" t="n" s="7">
        <v>4286128</v>
      </c>
      <c r="E3" t="n" s="7">
        <v>4000592</v>
      </c>
    </row>
    <row r="4" spans="1:5">
      <c r="A4" t="s" s="3">
        <v>109</v>
      </c>
    </row>
    <row r="5" spans="1:5">
      <c r="A5" t="s" s="4">
        <v>110</v>
      </c>
      <c r="B5" t="n" s="5">
        <v>828626</v>
      </c>
      <c r="C5" t="n" s="5">
        <v>-107064</v>
      </c>
      <c r="D5" t="n" s="5">
        <v>585013</v>
      </c>
      <c r="E5" t="n" s="5">
        <v>2426566</v>
      </c>
    </row>
    <row r="6" spans="1:5">
      <c r="A6" t="s" s="4">
        <v>111</v>
      </c>
      <c r="B6" t="n" s="5">
        <v>4152</v>
      </c>
      <c r="C6" t="n" s="5">
        <v>1554</v>
      </c>
      <c r="D6" t="n" s="5">
        <v>-151161</v>
      </c>
      <c r="E6" t="n" s="5">
        <v>-9137</v>
      </c>
    </row>
    <row r="7" spans="1:5">
      <c r="A7" t="s" s="4">
        <v>112</v>
      </c>
      <c r="B7" t="n" s="5">
        <v>832778</v>
      </c>
      <c r="C7" t="n" s="5">
        <v>-105510</v>
      </c>
      <c r="D7" t="n" s="5">
        <v>433852</v>
      </c>
      <c r="E7" t="n" s="5">
        <v>2417429</v>
      </c>
    </row>
    <row r="8" spans="1:5">
      <c r="A8" t="s" s="4">
        <v>113</v>
      </c>
      <c r="B8" t="n" s="5">
        <v>308128</v>
      </c>
      <c r="C8" t="n" s="5">
        <v>-39039</v>
      </c>
      <c r="D8" t="n" s="5">
        <v>160524</v>
      </c>
      <c r="E8" t="n" s="5">
        <v>894449</v>
      </c>
    </row>
    <row r="9" spans="1:5">
      <c r="A9" t="s" s="4">
        <v>114</v>
      </c>
      <c r="B9" t="n" s="5">
        <v>524650</v>
      </c>
      <c r="C9" t="n" s="5">
        <v>-66471</v>
      </c>
      <c r="D9" t="n" s="5">
        <v>273328</v>
      </c>
      <c r="E9" t="n" s="5">
        <v>1522980</v>
      </c>
    </row>
    <row r="10" spans="1:5">
      <c r="A10" t="s" s="4">
        <v>115</v>
      </c>
      <c r="B10" t="n" s="7">
        <v>1943285</v>
      </c>
      <c r="C10" t="n" s="7">
        <v>1294012</v>
      </c>
      <c r="D10" t="n" s="7">
        <v>4559456</v>
      </c>
      <c r="E10" t="n" s="7">
        <v>552357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4"/>
    <col customWidth="1" max="5" min="5" width="27"/>
    <col customWidth="1" max="6" min="6" width="37"/>
    <col customWidth="1" max="7" min="7" width="13"/>
  </cols>
  <sheetData>
    <row r="1" spans="1:7">
      <c r="A1" t="s" s="1">
        <v>116</v>
      </c>
      <c r="B1" t="s" s="2">
        <v>117</v>
      </c>
      <c r="C1" t="s" s="2">
        <v>118</v>
      </c>
      <c r="D1" t="s" s="2">
        <v>119</v>
      </c>
      <c r="E1" t="s" s="2">
        <v>120</v>
      </c>
      <c r="F1" t="s" s="2">
        <v>121</v>
      </c>
      <c r="G1" t="s" s="2">
        <v>122</v>
      </c>
    </row>
    <row r="2" spans="1:7">
      <c r="A2" t="s" s="4">
        <v>123</v>
      </c>
      <c r="B2" t="n" s="7">
        <v>682320</v>
      </c>
      <c r="C2" t="n" s="7">
        <v>50366546</v>
      </c>
      <c r="D2" t="n" s="7">
        <v>-37673289</v>
      </c>
      <c r="E2" t="n" s="7">
        <v>48549691</v>
      </c>
      <c r="F2" t="n" s="7">
        <v>-448421</v>
      </c>
      <c r="G2" t="n" s="7">
        <v>61476847</v>
      </c>
    </row>
    <row r="3" spans="1:7">
      <c r="A3" t="s" s="4">
        <v>124</v>
      </c>
      <c r="B3" t="n" s="5">
        <v>685100</v>
      </c>
      <c r="C3" t="n" s="5">
        <v>50348015</v>
      </c>
      <c r="D3" t="n" s="5">
        <v>-37273116</v>
      </c>
      <c r="E3" t="n" s="5">
        <v>52178852</v>
      </c>
      <c r="F3" t="n" s="5">
        <v>-175093</v>
      </c>
      <c r="G3" t="n" s="5">
        <v>65763758</v>
      </c>
    </row>
    <row r="4" spans="1:7">
      <c r="A4" t="s" s="4">
        <v>125</v>
      </c>
      <c r="E4" t="n" s="5">
        <v>4286128</v>
      </c>
      <c r="G4" t="n" s="5">
        <v>4286128</v>
      </c>
    </row>
    <row r="5" spans="1:7">
      <c r="A5" t="s" s="4">
        <v>126</v>
      </c>
      <c r="F5" t="n" s="7">
        <v>273328</v>
      </c>
      <c r="G5" t="n" s="5">
        <v>273328</v>
      </c>
    </row>
    <row r="6" spans="1:7">
      <c r="A6" t="s" s="4">
        <v>127</v>
      </c>
      <c r="E6" t="n" s="7">
        <v>-656967</v>
      </c>
      <c r="G6" t="n" s="5">
        <v>-656967</v>
      </c>
    </row>
    <row r="7" spans="1:7">
      <c r="A7" t="s" s="4">
        <v>128</v>
      </c>
      <c r="C7" t="n" s="5">
        <v>-160625</v>
      </c>
      <c r="D7" t="n" s="7">
        <v>400173</v>
      </c>
      <c r="G7" t="n" s="5">
        <v>239548</v>
      </c>
    </row>
    <row r="8" spans="1:7">
      <c r="A8" t="s" s="4">
        <v>129</v>
      </c>
      <c r="B8" t="n" s="7">
        <v>2780</v>
      </c>
      <c r="C8" t="n" s="7">
        <v>142094</v>
      </c>
      <c r="G8" t="n" s="7">
        <v>14487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r="1" spans="1:2">
      <c r="A1" t="s" s="1">
        <v>130</v>
      </c>
      <c r="B1" t="s" s="2">
        <v>1</v>
      </c>
    </row>
    <row r="2" spans="1:2">
      <c r="B2" t="s" s="2">
        <v>131</v>
      </c>
    </row>
    <row r="3" spans="1:2">
      <c r="A3" t="s" s="4">
        <v>132</v>
      </c>
      <c r="B3" t="n" s="8">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133</v>
      </c>
      <c r="B1" t="s" s="2">
        <v>1</v>
      </c>
    </row>
    <row r="2" spans="1:3">
      <c r="B2" t="s" s="2">
        <v>2</v>
      </c>
      <c r="C2" t="s" s="2">
        <v>77</v>
      </c>
    </row>
    <row r="3" spans="1:3">
      <c r="A3" t="s" s="3">
        <v>134</v>
      </c>
    </row>
    <row r="4" spans="1:3">
      <c r="A4" t="s" s="4">
        <v>125</v>
      </c>
      <c r="B4" t="n" s="7">
        <v>4286128</v>
      </c>
      <c r="C4" t="n" s="7">
        <v>4000592</v>
      </c>
    </row>
    <row r="5" spans="1:3">
      <c r="A5" t="s" s="3">
        <v>135</v>
      </c>
    </row>
    <row r="6" spans="1:3">
      <c r="A6" t="s" s="4">
        <v>47</v>
      </c>
      <c r="B6" t="n" s="5">
        <v>-17622</v>
      </c>
      <c r="C6" t="n" s="5">
        <v>797859</v>
      </c>
    </row>
    <row r="7" spans="1:3">
      <c r="A7" t="s" s="4">
        <v>136</v>
      </c>
      <c r="B7" t="n" s="5">
        <v>678648</v>
      </c>
      <c r="C7" t="n" s="5">
        <v>565966</v>
      </c>
    </row>
    <row r="8" spans="1:3">
      <c r="A8" t="s" s="4">
        <v>137</v>
      </c>
      <c r="B8" t="n" s="5">
        <v>350000</v>
      </c>
      <c r="C8" t="n" s="5">
        <v>975000</v>
      </c>
    </row>
    <row r="9" spans="1:3">
      <c r="A9" t="s" s="4">
        <v>89</v>
      </c>
      <c r="B9" t="n" s="5">
        <v>-344817</v>
      </c>
    </row>
    <row r="10" spans="1:3">
      <c r="A10" t="s" s="4">
        <v>138</v>
      </c>
      <c r="B10" t="n" s="5">
        <v>-1368477</v>
      </c>
      <c r="C10" t="n" s="5">
        <v>-695349</v>
      </c>
    </row>
    <row r="11" spans="1:3">
      <c r="A11" t="s" s="4">
        <v>139</v>
      </c>
      <c r="B11" t="n" s="5">
        <v>-8905</v>
      </c>
      <c r="C11" t="n" s="5">
        <v>42706</v>
      </c>
    </row>
    <row r="12" spans="1:3">
      <c r="A12" t="s" s="4">
        <v>140</v>
      </c>
      <c r="B12" t="n" s="5">
        <v>558319</v>
      </c>
      <c r="C12" t="n" s="5">
        <v>566323</v>
      </c>
    </row>
    <row r="13" spans="1:3">
      <c r="A13" t="s" s="4">
        <v>141</v>
      </c>
      <c r="B13" t="n" s="5">
        <v>239548</v>
      </c>
      <c r="C13" t="n" s="5">
        <v>223520</v>
      </c>
    </row>
    <row r="14" spans="1:3">
      <c r="A14" t="s" s="4">
        <v>142</v>
      </c>
      <c r="B14" t="n" s="5">
        <v>-41881391</v>
      </c>
      <c r="C14" t="n" s="5">
        <v>-23205947</v>
      </c>
    </row>
    <row r="15" spans="1:3">
      <c r="A15" t="s" s="4">
        <v>143</v>
      </c>
      <c r="B15" t="n" s="5">
        <v>43989808</v>
      </c>
      <c r="C15" t="n" s="5">
        <v>24446459</v>
      </c>
    </row>
    <row r="16" spans="1:3">
      <c r="A16" t="s" s="4">
        <v>144</v>
      </c>
      <c r="B16" t="n" s="5">
        <v>-271963</v>
      </c>
      <c r="C16" t="n" s="5">
        <v>-280478</v>
      </c>
    </row>
    <row r="17" spans="1:3">
      <c r="A17" t="s" s="3">
        <v>145</v>
      </c>
    </row>
    <row r="18" spans="1:3">
      <c r="A18" t="s" s="4">
        <v>146</v>
      </c>
      <c r="B18" t="n" s="5">
        <v>359635</v>
      </c>
      <c r="C18" t="n" s="5">
        <v>183636</v>
      </c>
    </row>
    <row r="19" spans="1:3">
      <c r="A19" t="s" s="4">
        <v>42</v>
      </c>
      <c r="B19" t="n" s="5">
        <v>704580</v>
      </c>
      <c r="C19" t="n" s="5">
        <v>748462</v>
      </c>
    </row>
    <row r="20" spans="1:3">
      <c r="A20" t="s" s="4">
        <v>147</v>
      </c>
      <c r="B20" t="n" s="5">
        <v>158457</v>
      </c>
      <c r="C20" t="n" s="5">
        <v>55407</v>
      </c>
    </row>
    <row r="21" spans="1:3">
      <c r="A21" t="s" s="4">
        <v>46</v>
      </c>
      <c r="B21" t="n" s="5">
        <v>-3664</v>
      </c>
      <c r="C21" t="n" s="5">
        <v>-405120</v>
      </c>
    </row>
    <row r="22" spans="1:3">
      <c r="A22" t="s" s="4">
        <v>148</v>
      </c>
      <c r="B22" t="n" s="5">
        <v>7428284</v>
      </c>
      <c r="C22" t="n" s="5">
        <v>8019036</v>
      </c>
    </row>
    <row r="23" spans="1:3">
      <c r="A23" t="s" s="3">
        <v>149</v>
      </c>
    </row>
    <row r="24" spans="1:3">
      <c r="A24" t="s" s="4">
        <v>150</v>
      </c>
      <c r="B24" t="n" s="5">
        <v>-16136499</v>
      </c>
      <c r="C24" t="n" s="5">
        <v>-3338525</v>
      </c>
    </row>
    <row r="25" spans="1:3">
      <c r="A25" t="s" s="4">
        <v>151</v>
      </c>
      <c r="B25" t="n" s="5">
        <v>13882</v>
      </c>
      <c r="C25" t="n" s="5">
        <v>13809</v>
      </c>
    </row>
    <row r="26" spans="1:3">
      <c r="A26" t="s" s="4">
        <v>152</v>
      </c>
      <c r="B26" t="n" s="5">
        <v>8185628</v>
      </c>
      <c r="C26" t="n" s="5">
        <v>7148661</v>
      </c>
    </row>
    <row r="27" spans="1:3">
      <c r="A27" t="s" s="4">
        <v>153</v>
      </c>
      <c r="C27" t="n" s="5">
        <v>3151000</v>
      </c>
    </row>
    <row r="28" spans="1:3">
      <c r="A28" t="s" s="4">
        <v>154</v>
      </c>
      <c r="B28" t="n" s="5">
        <v>-717854</v>
      </c>
      <c r="C28" t="n" s="5">
        <v>-347688</v>
      </c>
    </row>
    <row r="29" spans="1:3">
      <c r="A29" t="s" s="4">
        <v>155</v>
      </c>
      <c r="B29" t="n" s="5">
        <v>-38568960</v>
      </c>
      <c r="C29" t="n" s="5">
        <v>-28700444</v>
      </c>
    </row>
    <row r="30" spans="1:3">
      <c r="A30" t="s" s="4">
        <v>156</v>
      </c>
      <c r="B30" t="n" s="5">
        <v>24636698</v>
      </c>
      <c r="C30" t="n" s="5">
        <v>21258655</v>
      </c>
    </row>
    <row r="31" spans="1:3">
      <c r="A31" t="s" s="4">
        <v>157</v>
      </c>
      <c r="B31" t="n" s="5">
        <v>143400</v>
      </c>
      <c r="C31" t="n" s="5">
        <v>-223800</v>
      </c>
    </row>
    <row r="32" spans="1:3">
      <c r="A32" t="s" s="4">
        <v>158</v>
      </c>
      <c r="B32" t="n" s="5">
        <v>608920</v>
      </c>
      <c r="C32" t="n" s="5">
        <v>415741</v>
      </c>
    </row>
    <row r="33" spans="1:3">
      <c r="A33" t="s" s="4">
        <v>159</v>
      </c>
      <c r="B33" t="n" s="5">
        <v>-21834785</v>
      </c>
      <c r="C33" t="n" s="5">
        <v>-622591</v>
      </c>
    </row>
    <row r="34" spans="1:3">
      <c r="A34" t="s" s="3">
        <v>160</v>
      </c>
    </row>
    <row r="35" spans="1:3">
      <c r="A35" t="s" s="4">
        <v>161</v>
      </c>
      <c r="B35" t="n" s="5">
        <v>-654253</v>
      </c>
      <c r="C35" t="n" s="5">
        <v>-215329</v>
      </c>
    </row>
    <row r="36" spans="1:3">
      <c r="A36" t="s" s="4">
        <v>162</v>
      </c>
      <c r="B36" t="n" s="5">
        <v>29545375</v>
      </c>
      <c r="C36" t="n" s="5">
        <v>-11905037</v>
      </c>
    </row>
    <row r="37" spans="1:3">
      <c r="A37" t="s" s="4">
        <v>163</v>
      </c>
      <c r="B37" t="n" s="5">
        <v>-4201038</v>
      </c>
      <c r="C37" t="n" s="5">
        <v>-4163231</v>
      </c>
    </row>
    <row r="38" spans="1:3">
      <c r="A38" t="s" s="4">
        <v>164</v>
      </c>
      <c r="B38" t="n" s="5">
        <v>-10000000</v>
      </c>
    </row>
    <row r="39" spans="1:3">
      <c r="A39" t="s" s="4">
        <v>165</v>
      </c>
      <c r="C39" t="n" s="5">
        <v>6800000</v>
      </c>
    </row>
    <row r="40" spans="1:3">
      <c r="A40" t="s" s="4">
        <v>166</v>
      </c>
      <c r="B40" t="n" s="5">
        <v>-3850000</v>
      </c>
      <c r="C40" t="n" s="5">
        <v>-3000000</v>
      </c>
    </row>
    <row r="41" spans="1:3">
      <c r="A41" t="s" s="4">
        <v>129</v>
      </c>
      <c r="B41" t="n" s="5">
        <v>144874</v>
      </c>
      <c r="C41" t="n" s="5">
        <v>210870</v>
      </c>
    </row>
    <row r="42" spans="1:3">
      <c r="A42" t="s" s="4">
        <v>167</v>
      </c>
      <c r="C42" t="n" s="5">
        <v>-12000000</v>
      </c>
    </row>
    <row r="43" spans="1:3">
      <c r="A43" t="s" s="4">
        <v>168</v>
      </c>
      <c r="C43" t="n" s="5">
        <v>15814312</v>
      </c>
    </row>
    <row r="44" spans="1:3">
      <c r="A44" t="s" s="4">
        <v>53</v>
      </c>
      <c r="B44" t="n" s="5">
        <v>346117</v>
      </c>
      <c r="C44" t="n" s="5">
        <v>294382</v>
      </c>
    </row>
    <row r="45" spans="1:3">
      <c r="A45" t="s" s="4">
        <v>169</v>
      </c>
      <c r="C45" t="n" s="5">
        <v>-413000</v>
      </c>
    </row>
    <row r="46" spans="1:3">
      <c r="A46" t="s" s="4">
        <v>170</v>
      </c>
      <c r="B46" t="n" s="5">
        <v>11331075</v>
      </c>
      <c r="C46" t="n" s="5">
        <v>-8577033</v>
      </c>
    </row>
    <row r="47" spans="1:3">
      <c r="A47" t="s" s="4">
        <v>171</v>
      </c>
      <c r="B47" t="n" s="5">
        <v>-3075426</v>
      </c>
      <c r="C47" t="n" s="5">
        <v>-1180588</v>
      </c>
    </row>
    <row r="48" spans="1:3">
      <c r="A48" t="s" s="4">
        <v>172</v>
      </c>
      <c r="B48" t="n" s="5">
        <v>12493890</v>
      </c>
      <c r="C48" t="n" s="5">
        <v>12303200</v>
      </c>
    </row>
    <row r="49" spans="1:3">
      <c r="A49" t="s" s="4">
        <v>173</v>
      </c>
      <c r="B49" t="n" s="7">
        <v>9418464</v>
      </c>
      <c r="C49" t="n" s="7">
        <v>111226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Note 1 - Basis of Presentation</vt:lpstr>
      <vt:lpstr>Note 2 - Principles of Consolid</vt:lpstr>
      <vt:lpstr>Note 3 - Securities</vt:lpstr>
      <vt:lpstr>Note 4 - Loans and Allowance fo</vt:lpstr>
      <vt:lpstr>Note 5 - Benefit Plans</vt:lpstr>
      <vt:lpstr>Note 6 - Income Per Common Shar</vt:lpstr>
      <vt:lpstr>Note 7 - New Accounting Pronoun</vt:lpstr>
      <vt:lpstr>Note 8 - Disclosures about Fair</vt:lpstr>
      <vt:lpstr>Note 3 - Securities (Tables)</vt:lpstr>
      <vt:lpstr>Note 4 - Loans and Allowance 18</vt:lpstr>
      <vt:lpstr>Note 5 - Benefit Plans (Tables)</vt:lpstr>
      <vt:lpstr>Note 6 - Income Per Common Sh20</vt:lpstr>
      <vt:lpstr>Note 8 - Disclosures about Fa21</vt:lpstr>
      <vt:lpstr>Note 3 - Securities (Details)</vt:lpstr>
      <vt:lpstr>Note 3 - Securities (Details) -</vt:lpstr>
      <vt:lpstr>Note 3 - Securities (Details)24</vt:lpstr>
      <vt:lpstr>Note 3 - Securities (Details)25</vt:lpstr>
      <vt:lpstr>Note 3 - Securities (Details)26</vt:lpstr>
      <vt:lpstr>Note 3 - Securities (Details)27</vt:lpstr>
      <vt:lpstr>Note 4 - Loans and Allowance 28</vt:lpstr>
      <vt:lpstr>Note 4 - Loans and Allowance 29</vt:lpstr>
      <vt:lpstr>Note 4 - Loans and Allowance 30</vt:lpstr>
      <vt:lpstr>Note 4 - Loans and Allowance 31</vt:lpstr>
      <vt:lpstr>Note 4 - Loans and Allowance 32</vt:lpstr>
      <vt:lpstr>Note 4 - Loans and Allowance 33</vt:lpstr>
      <vt:lpstr>Note 4 - Loans and Allowance 34</vt:lpstr>
      <vt:lpstr>Note 4 - Loans and Allowance 35</vt:lpstr>
      <vt:lpstr>Note 5 - Benefit Plans (Details</vt:lpstr>
      <vt:lpstr>Note 5 - Benefit Plans (Detai37</vt:lpstr>
      <vt:lpstr>Note 5 - Benefit Plans (Detai38</vt:lpstr>
      <vt:lpstr>Note 6 - Income Per Common Sh39</vt:lpstr>
      <vt:lpstr>Note 6 - Income Per Common Sh40</vt:lpstr>
      <vt:lpstr>Note 7 - New Accounting Prono41</vt:lpstr>
      <vt:lpstr>Note 8 - Disclosures about Fa42</vt:lpstr>
      <vt:lpstr>Note 8 - Disclosures about Fa43</vt:lpstr>
      <vt:lpstr>Note 8 - Disclosures about Fa44</vt:lpstr>
      <vt:lpstr>Note 8 - Disclosures about Fa4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0T16:54:57Z</dcterms:created>
  <dcterms:modified xmlns:dcterms="http://purl.org/dc/terms/" xmlns:xsi="http://www.w3.org/2001/XMLSchema-instance" xsi:type="dcterms:W3CDTF">2015-11-10T16:54:57Z</dcterms:modified>
  <dc:title xmlns:dc="http://purl.org/dc/elements/1.1/">Untitled</dc:title>
  <dc:description xmlns:dc="http://purl.org/dc/elements/1.1/"/>
  <dc:subject xmlns:dc="http://purl.org/dc/elements/1.1/"/>
  <cp:keywords/>
  <cp:category/>
</cp:coreProperties>
</file>